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CHANGE IN OWNERSHIP" sheetId="10" state="visible" r:id="rId10"/>
    <sheet xmlns:r="http://schemas.openxmlformats.org/officeDocument/2006/relationships" name="BUSINESS ACQUISITION" sheetId="11" state="visible" r:id="rId11"/>
    <sheet xmlns:r="http://schemas.openxmlformats.org/officeDocument/2006/relationships" name="SALE OF BUSINESS" sheetId="12" state="visible" r:id="rId12"/>
    <sheet xmlns:r="http://schemas.openxmlformats.org/officeDocument/2006/relationships" name="SALE OF INVESTMENT IN AFFILIATE" sheetId="13" state="visible" r:id="rId13"/>
    <sheet xmlns:r="http://schemas.openxmlformats.org/officeDocument/2006/relationships" name="SUMMARY OF SIGNIFICANT ACCOUNTI" sheetId="14" state="visible" r:id="rId14"/>
    <sheet xmlns:r="http://schemas.openxmlformats.org/officeDocument/2006/relationships" name="SUBORDINATED BORROWINGS AND SEC" sheetId="15" state="visible" r:id="rId15"/>
    <sheet xmlns:r="http://schemas.openxmlformats.org/officeDocument/2006/relationships" name="INVESTMENT IN FORMER AFFILIATES" sheetId="16" state="visible" r:id="rId16"/>
    <sheet xmlns:r="http://schemas.openxmlformats.org/officeDocument/2006/relationships" name="FURNITURE, EQUIPMENT AND LEASEH" sheetId="17" state="visible" r:id="rId17"/>
    <sheet xmlns:r="http://schemas.openxmlformats.org/officeDocument/2006/relationships" name="NET CAPITAL"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OPTIONS" sheetId="21" state="visible" r:id="rId21"/>
    <sheet xmlns:r="http://schemas.openxmlformats.org/officeDocument/2006/relationships" name="COMMITMENTS, CONTINGENCIES AND " sheetId="22" state="visible" r:id="rId22"/>
    <sheet xmlns:r="http://schemas.openxmlformats.org/officeDocument/2006/relationships" name="ACCOUNTS PAYABLE AND ACCRUED EX" sheetId="23" state="visible" r:id="rId23"/>
    <sheet xmlns:r="http://schemas.openxmlformats.org/officeDocument/2006/relationships" name="OTHER" sheetId="24" state="visible" r:id="rId24"/>
    <sheet xmlns:r="http://schemas.openxmlformats.org/officeDocument/2006/relationships" name="SUMMARIZED QUARTERLY FINANCIAL " sheetId="25" state="visible" r:id="rId25"/>
    <sheet xmlns:r="http://schemas.openxmlformats.org/officeDocument/2006/relationships" name="SUMMARY OF SIGNIFICANT ACCOUN26" sheetId="26" state="visible" r:id="rId26"/>
    <sheet xmlns:r="http://schemas.openxmlformats.org/officeDocument/2006/relationships" name="BUSINESS ACQUISITION (Tables)" sheetId="27" state="visible" r:id="rId27"/>
    <sheet xmlns:r="http://schemas.openxmlformats.org/officeDocument/2006/relationships" name="SUMMARY OF SIGNIFICANT ACCOUN28" sheetId="28" state="visible" r:id="rId28"/>
    <sheet xmlns:r="http://schemas.openxmlformats.org/officeDocument/2006/relationships" name="INVESTMENT IN AFFILIATES (Table" sheetId="29" state="visible" r:id="rId29"/>
    <sheet xmlns:r="http://schemas.openxmlformats.org/officeDocument/2006/relationships" name="SUBORDINATED BORROWINGS AND S30" sheetId="30" state="visible" r:id="rId30"/>
    <sheet xmlns:r="http://schemas.openxmlformats.org/officeDocument/2006/relationships" name="FURNITURE, EQUIPMENT AND LEAS31" sheetId="31" state="visible" r:id="rId31"/>
    <sheet xmlns:r="http://schemas.openxmlformats.org/officeDocument/2006/relationships" name="INCOME TAXES (Tables)" sheetId="32" state="visible" r:id="rId32"/>
    <sheet xmlns:r="http://schemas.openxmlformats.org/officeDocument/2006/relationships" name="COMMITMENTS, CONTINGENCIES AN33" sheetId="33" state="visible" r:id="rId33"/>
    <sheet xmlns:r="http://schemas.openxmlformats.org/officeDocument/2006/relationships" name="ACCOUNTS PAYABLE AND ACCRUED 34" sheetId="34" state="visible" r:id="rId34"/>
    <sheet xmlns:r="http://schemas.openxmlformats.org/officeDocument/2006/relationships" name="OPTIONS (Tables)" sheetId="35" state="visible" r:id="rId35"/>
    <sheet xmlns:r="http://schemas.openxmlformats.org/officeDocument/2006/relationships" name="SUMMARIZED QUARTERLY FINANCIA36" sheetId="36" state="visible" r:id="rId36"/>
    <sheet xmlns:r="http://schemas.openxmlformats.org/officeDocument/2006/relationships" name="BUSINESS ACQUISITION (Details)" sheetId="37" state="visible" r:id="rId37"/>
    <sheet xmlns:r="http://schemas.openxmlformats.org/officeDocument/2006/relationships" name="BUSINESS ACQUISITION (Details 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 IN FORMER AFFILIAT41" sheetId="41" state="visible" r:id="rId41"/>
    <sheet xmlns:r="http://schemas.openxmlformats.org/officeDocument/2006/relationships" name="INVESTMENT IN FORMER AFFILIAT42" sheetId="42" state="visible" r:id="rId42"/>
    <sheet xmlns:r="http://schemas.openxmlformats.org/officeDocument/2006/relationships" name="INVESTMENT IN FORMER AFFILIAT43" sheetId="43" state="visible" r:id="rId43"/>
    <sheet xmlns:r="http://schemas.openxmlformats.org/officeDocument/2006/relationships" name="SUBORDINATED BORROWINGS AND S44" sheetId="44" state="visible" r:id="rId44"/>
    <sheet xmlns:r="http://schemas.openxmlformats.org/officeDocument/2006/relationships" name="FURNITURE, EQUIPMENT AND LEAS45" sheetId="45" state="visible" r:id="rId45"/>
    <sheet xmlns:r="http://schemas.openxmlformats.org/officeDocument/2006/relationships" name="FURNITURE, EQUIPMENT AND LEAS46" sheetId="46" state="visible" r:id="rId46"/>
    <sheet xmlns:r="http://schemas.openxmlformats.org/officeDocument/2006/relationships" name="NET CAPITAL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STOCKHOLDERS' EQUITY (Details N" sheetId="51" state="visible" r:id="rId51"/>
    <sheet xmlns:r="http://schemas.openxmlformats.org/officeDocument/2006/relationships" name="OPTIONS (Details)" sheetId="52" state="visible" r:id="rId52"/>
    <sheet xmlns:r="http://schemas.openxmlformats.org/officeDocument/2006/relationships" name="COMMITMENTS, CONTINGENCIES AN53" sheetId="53" state="visible" r:id="rId53"/>
    <sheet xmlns:r="http://schemas.openxmlformats.org/officeDocument/2006/relationships" name="COMMITMENTS, CONTINGENCIES AN54" sheetId="54" state="visible" r:id="rId54"/>
    <sheet xmlns:r="http://schemas.openxmlformats.org/officeDocument/2006/relationships" name="ACCOUNTS PAYABLE AND ACCRUED 55" sheetId="55" state="visible" r:id="rId55"/>
    <sheet xmlns:r="http://schemas.openxmlformats.org/officeDocument/2006/relationships" name="OTHER (Details Narrative)" sheetId="56" state="visible" r:id="rId56"/>
    <sheet xmlns:r="http://schemas.openxmlformats.org/officeDocument/2006/relationships" name="SUMMARIZED QUARTERLY FINANCIA57" sheetId="57" state="visible" r:id="rId57"/>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6</t>
  </si>
  <si>
    <t>Mar. 24, 2017</t>
  </si>
  <si>
    <t>Jun. 30, 2016</t>
  </si>
  <si>
    <t>Document And Entity Information</t>
  </si>
  <si>
    <t>Entity Registrant Name</t>
  </si>
  <si>
    <t>Siebert Financi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CONDITION - USD ($)</t>
  </si>
  <si>
    <t>Dec. 31, 2015</t>
  </si>
  <si>
    <t>Dec. 31, 2014</t>
  </si>
  <si>
    <t>ASSETS</t>
  </si>
  <si>
    <t>Cash and cash equivalents</t>
  </si>
  <si>
    <t>Receivable from brokers</t>
  </si>
  <si>
    <t>Receivable from business sold to former affiliate net of unamortized discount of $908,000</t>
  </si>
  <si>
    <t>Other receivable from former affiliate, including accrued interest of $46,000</t>
  </si>
  <si>
    <t>Securities owned, at fair value</t>
  </si>
  <si>
    <t>Furniture, equipment and leasehold improvements, net</t>
  </si>
  <si>
    <t>Prepaid expenses and other assets</t>
  </si>
  <si>
    <t>Intangibles assets</t>
  </si>
  <si>
    <t>Assets</t>
  </si>
  <si>
    <t>Liabilities:</t>
  </si>
  <si>
    <t>Accounts payable and accrued liabilities, including $171,000 payable to former affiliate in 2015</t>
  </si>
  <si>
    <t>Accrued settlement liability</t>
  </si>
  <si>
    <t>Total liabilities</t>
  </si>
  <si>
    <t>Commitments, contingencies and other - Note K,G</t>
  </si>
  <si>
    <t xml:space="preserve"> </t>
  </si>
  <si>
    <t>Stockholders' equity:</t>
  </si>
  <si>
    <t>Common stock, $.01 par value; 49,000,000 shares authorized, 22,085,126 shares issued as of December 31, 2016 2016 and 23,211,846 shares issued as of December 31, 2015 and 22,085,126 outstanding shares at both December 31, 2016 and 2015</t>
  </si>
  <si>
    <t>Additional paid-in capital</t>
  </si>
  <si>
    <t>(Accumulated deficit) / Retained earnings</t>
  </si>
  <si>
    <t>Less: 1,126,720 shares of treasury stock, at cost</t>
  </si>
  <si>
    <t>Stockholders' equity</t>
  </si>
  <si>
    <t>Liabilities and Stockholders' equity</t>
  </si>
  <si>
    <t>SBSF</t>
  </si>
  <si>
    <t>Accounts receivable</t>
  </si>
  <si>
    <t>Due from broker</t>
  </si>
  <si>
    <t>Secured demand note</t>
  </si>
  <si>
    <t>Goodwill - Note B</t>
  </si>
  <si>
    <t>Issuer relationships, net of amortization of $41,212 - Note B</t>
  </si>
  <si>
    <t>Other assets</t>
  </si>
  <si>
    <t>Payable to affiliate</t>
  </si>
  <si>
    <t>Asset purchase obligation payable to affiliate, net of unamortized discount of $1,143,359</t>
  </si>
  <si>
    <t>Deferred rent</t>
  </si>
  <si>
    <t>Current liabilities</t>
  </si>
  <si>
    <t>Subordinated debt</t>
  </si>
  <si>
    <t>Members' capital</t>
  </si>
  <si>
    <t>CONSOLIDATED STATEMENTS OF FINANCIAL CONDITION (Parenthetical) - USD ($)</t>
  </si>
  <si>
    <t>Unamortized discount</t>
  </si>
  <si>
    <t>Other receivable accrued interest</t>
  </si>
  <si>
    <t>Accounts payable and accrued liabilities to former affiliate</t>
  </si>
  <si>
    <t>Stockholder's equity:</t>
  </si>
  <si>
    <t>Common stock, par value</t>
  </si>
  <si>
    <t>Common stock, authorized shares</t>
  </si>
  <si>
    <t>Common stock, issued shares</t>
  </si>
  <si>
    <t>Common stock, outstanding shares</t>
  </si>
  <si>
    <t>Treasury Stock Shares</t>
  </si>
  <si>
    <t>Issuer relationships, net of amortization</t>
  </si>
  <si>
    <t>CONSOLIDATED STATEMENTS OF OPERATIONS - USD ($)</t>
  </si>
  <si>
    <t>10 Months Ended</t>
  </si>
  <si>
    <t>Nov. 09, 2015</t>
  </si>
  <si>
    <t>Revenue:</t>
  </si>
  <si>
    <t>Commissions and fees</t>
  </si>
  <si>
    <t>Investment banking</t>
  </si>
  <si>
    <t>Trading gains, net</t>
  </si>
  <si>
    <t>Gain on the disposition of business to former affiliate</t>
  </si>
  <si>
    <t>Interest and dividends</t>
  </si>
  <si>
    <t>Total</t>
  </si>
  <si>
    <t>Expenses:</t>
  </si>
  <si>
    <t>Employee compensation and benefits</t>
  </si>
  <si>
    <t>Clearing fees, including floor brokerage</t>
  </si>
  <si>
    <t>Professional fees</t>
  </si>
  <si>
    <t>Professional fees and other expenses related to change in control</t>
  </si>
  <si>
    <t>Loss related to arbitration settlement</t>
  </si>
  <si>
    <t>Advertising and promotion</t>
  </si>
  <si>
    <t>Communications</t>
  </si>
  <si>
    <t>Occupancy</t>
  </si>
  <si>
    <t>Other general and administrative</t>
  </si>
  <si>
    <t>Loss before items shown below</t>
  </si>
  <si>
    <t>Loss from continuing operations before income taxes</t>
  </si>
  <si>
    <t>(Benefit) provision for income taxes</t>
  </si>
  <si>
    <t>Loss from continuing operations</t>
  </si>
  <si>
    <t>Discontinued operations: (Loss) income from equity in earnings of former affiliate, net of $448,000 loss related to disposal of investment in former affiliate in 2015, and income net of income taxes of $275,000 in 2015 and $27,000 in 2014</t>
  </si>
  <si>
    <t>Net income (loss)</t>
  </si>
  <si>
    <t>Net loss per share of common stock Continuing operation</t>
  </si>
  <si>
    <t>$ (.25)</t>
  </si>
  <si>
    <t>Net loss per share of common stock Discontinued operations</t>
  </si>
  <si>
    <t>Basic and diluted</t>
  </si>
  <si>
    <t>Weighted average shares outstanding</t>
  </si>
  <si>
    <t>Commissions</t>
  </si>
  <si>
    <t>Interest, including amortization of discount (including $200,745, 84,691 and 48,000 to affiliate)</t>
  </si>
  <si>
    <t>State and local income tax</t>
  </si>
  <si>
    <t>General and administrative (including $100,000, 100,000 and 100,000 to affiliate)</t>
  </si>
  <si>
    <t>CONSOLIDATED STATEMENTS OF OPERATIONS (Parenthetical) - USD ($)</t>
  </si>
  <si>
    <t>Loss related to disposal of investment</t>
  </si>
  <si>
    <t>Income net of taxes</t>
  </si>
  <si>
    <t>General and administrative including affiliate</t>
  </si>
  <si>
    <t>Interest, including amortization of discount</t>
  </si>
  <si>
    <t>CONSOLIDATED STATEMENT OF CHANGES IN STOCKHOLDERS' EQUITY - USD ($)</t>
  </si>
  <si>
    <t>Common Stock</t>
  </si>
  <si>
    <t>Additional Paid-In Capital</t>
  </si>
  <si>
    <t>Retained Earnings</t>
  </si>
  <si>
    <t>Treasury Stock</t>
  </si>
  <si>
    <t>Begining Balance, Shares at Dec. 31, 2013</t>
  </si>
  <si>
    <t>Begining Balance, Amount at Dec. 31, 2013</t>
  </si>
  <si>
    <t>Net loss</t>
  </si>
  <si>
    <t>Ending Balance, Shares at Dec. 31, 2014</t>
  </si>
  <si>
    <t>Ending Balance, Amount at Dec. 31, 2014</t>
  </si>
  <si>
    <t>Ending Balance, Shares at Dec. 31, 2015</t>
  </si>
  <si>
    <t>Ending Balance, Amount at Dec. 31, 2015</t>
  </si>
  <si>
    <t>Retirement of Treasury Stock, Shares</t>
  </si>
  <si>
    <t>Retirement of Treasury Stock, Amount</t>
  </si>
  <si>
    <t>Dividends</t>
  </si>
  <si>
    <t>Capital Contribution</t>
  </si>
  <si>
    <t>Ending Balance, Shares at Dec. 31, 2016</t>
  </si>
  <si>
    <t>Ending Balance, Amount at Dec. 31, 2016</t>
  </si>
  <si>
    <t>CONSOLIDATED STATEMENT OF CHANGES IN MEMBERS' CAPITAL - USD ($)</t>
  </si>
  <si>
    <t>3 Months Ended</t>
  </si>
  <si>
    <t>Mar. 31, 2015</t>
  </si>
  <si>
    <t>SIEBERT, BRANDFORD, SHANK FINANCIAL, LLC AND SUBSIDIARY</t>
  </si>
  <si>
    <t>Members' capital, Beginning</t>
  </si>
  <si>
    <t>[1]</t>
  </si>
  <si>
    <t>Distributions to members</t>
  </si>
  <si>
    <t>Members' capital, Ending</t>
  </si>
  <si>
    <t>[2]</t>
  </si>
  <si>
    <t>Represents members' capital of Siebert, Brandford, Shank &amp;amp; Co., L.L.C.</t>
  </si>
  <si>
    <t>Represents members' capital prior to giving effect to redemption of interest of Muriel Siebert &amp;amp; Co., Inc. and other member and related capital contributions which in part funded such redemptions.</t>
  </si>
  <si>
    <t>CONSOLIDATED STATEMENTS OF CASH FLOWS - USD ($)</t>
  </si>
  <si>
    <t>Cash Flows From Operating Activities:</t>
  </si>
  <si>
    <t>Adjustments to reconcile net income to net cash (used in) provided by operating activities:</t>
  </si>
  <si>
    <t>Depreciation and amortization</t>
  </si>
  <si>
    <t>Gain on the disposition of business sold to former affiliate</t>
  </si>
  <si>
    <t>Equity in (earnings) of former affiliate</t>
  </si>
  <si>
    <t>Loss on sale of investment in former affiliate</t>
  </si>
  <si>
    <t>Non-cash interest on receivable from former affiliate</t>
  </si>
  <si>
    <t>Loss on disposal of fixed assets</t>
  </si>
  <si>
    <t>Expenses paid by former shareholder</t>
  </si>
  <si>
    <t>Amortization of discount on receivable from former affiliate</t>
  </si>
  <si>
    <t>Accrued interest on note receivable from former affiliate</t>
  </si>
  <si>
    <t>Distributions from former affiliate</t>
  </si>
  <si>
    <t>Changes in:</t>
  </si>
  <si>
    <t>Cash equivalent - restricted</t>
  </si>
  <si>
    <t>Receivable from former affiliate investee equity interest</t>
  </si>
  <si>
    <t>Receivable from clearing and other brokers</t>
  </si>
  <si>
    <t>Accounts payable and accrued liabilities</t>
  </si>
  <si>
    <t>Net cash (used in) /provided by operating activities</t>
  </si>
  <si>
    <t>Cash Flows From Investing Activities:</t>
  </si>
  <si>
    <t>Purchase of furniture, equipment and leasehold improvements</t>
  </si>
  <si>
    <t>Distributions from equity investees</t>
  </si>
  <si>
    <t>Payment received from business sold to former affiliate</t>
  </si>
  <si>
    <t>Proceeds from sale of investment in former affiliate</t>
  </si>
  <si>
    <t>Collection of advances to former affiliate</t>
  </si>
  <si>
    <t>Net cash provided by/ (used in) investing activities</t>
  </si>
  <si>
    <t>Cash Flows From Financing Activities:</t>
  </si>
  <si>
    <t>Cash dividend</t>
  </si>
  <si>
    <t>Contribution from principal stockholder</t>
  </si>
  <si>
    <t>Net cash (used in) provided by financing activities</t>
  </si>
  <si>
    <t>Net (decrease) increase in cash and cash equivalents</t>
  </si>
  <si>
    <t>Cash and cash equivalents - beginning of period</t>
  </si>
  <si>
    <t>Cash and cash equivalents - end of period</t>
  </si>
  <si>
    <t>Supplemental cash flow disclosure Non-cash investing activity:</t>
  </si>
  <si>
    <t>Note received on sale of investment in former affiliate</t>
  </si>
  <si>
    <t>Cancellation of treasury shares</t>
  </si>
  <si>
    <t>Non-cash dividend (transferred receivable and note) to principal shareholder</t>
  </si>
  <si>
    <t>Due to/from broker</t>
  </si>
  <si>
    <t>Payable to (receivable from) affiliates</t>
  </si>
  <si>
    <t>Bank overdraft</t>
  </si>
  <si>
    <t>Subordinated borrowings</t>
  </si>
  <si>
    <t>Subordinated repayments</t>
  </si>
  <si>
    <t>Supplemental Cash Flow Disclosures:</t>
  </si>
  <si>
    <t>Cash for: Income taxes paid, net</t>
  </si>
  <si>
    <t>Interest paid</t>
  </si>
  <si>
    <t>Note payable for purchase of business from affiliate</t>
  </si>
  <si>
    <t>Intangible assets acquired related to business acquired from affiliate issuer relationships</t>
  </si>
  <si>
    <t>Goodwill</t>
  </si>
  <si>
    <t>Repayment of subordinated borrowing from former affiliate by cancellation of related secured demand note receivable from former affiliate</t>
  </si>
  <si>
    <t>BUSINESS</t>
  </si>
  <si>
    <t>Siebert Financial Corp. (the “Company”
or “Financial”) is a holding company that conducts its retail discount brokerage business through its wholly-owned
subsidiary, Muriel Siebert &amp; Co., Inc. (“Siebert”), a Delaware corporation. Siebert’s principal activity
is providing online and traditional brokerage and related services to retail investors. In addition, in 2014 Financial began business
as a registered investment advisor through a wholly-owned subsidiary, Siebert Investment Advisors, Inc. (“SIA”). SIA
offers advice to clients regarding asset allocation and the selection of investments. On November 4, 2014, Siebert sold its capital
markets business to an affiliate Siebert Brandford Shank Financial, LLC (“SBSF”) (see Note C). The accompanying consolidated
financial statements include the accounts of Financial and its subsidiaries. All significant intercompany accounts and transactions
have been eliminated. Financial, Siebert and SIA collectively are referred to herein as the “Company”. The municipal bond investment
banking business was conducted by Siebert Brandford Shank &amp; Co., LLC, a wholly-owned subsidiary of SBSF and related derivatives
transactions were conducted by SBS Financial Products Company, LLC (“SBSFP”), non - controlled investees in which the
Company held a 49% and 33% equity interest respectively. Such investees are accounted for by the equity method of accounting (see
Note F). The equity method provides that the Company records its share of the investees’ earnings or losses in its results
of operations with a corresponding adjustment to the carrying value of its investment. In addition, the investment is adjusted
for capital contributions to and distributions from the investees. Operations of SBSFP ceased in December 2014 and on November
9, 2015, the Company sold its 49% membership investment in SBSF back to SBSF (see Note C). The Company’s share of income
(loss) from its investees is classified as discontinued operations in the accompanying statements of operations.</t>
  </si>
  <si>
    <t>Siebert, Brandford, Shank Financial LLC and Subsidiary</t>
  </si>
  <si>
    <t>Siebert Brandford Shank Financial, LLC (“SBSF”
or the “Company”) was organized on November 4, 2014 and through its wholly owned subsidiary, Siebert, Brandford, Shank
&amp; Co., L.L.C. (“SBS”), engages in the business of tax-exempt underwriting and related trading activities and, commencing
on November 4, 2014, the capital markets business (see Note B). The Company qualifies as a Minority and Women Owned Business Enterprise
in certain municipalities. On November 9, 2015, SBSF redeemed Muriel Siebert
&amp; Co., Inc., 49% membership interest in addition to the 25.5% membership interest of another member. The accompanying 2015
financial statements are prepared immediately prior to, and do not give effect to such transactions or the related debt and equity
financing funding such transactions.</t>
  </si>
  <si>
    <t>CHANGE IN OWNERSHIP</t>
  </si>
  <si>
    <t>Change In Ownership</t>
  </si>
  <si>
    <t>On December 16, 2016, pursuant to the terms of an
Acquisition Agreement, dated September 1, 2016, as amended (the “Acquisition Agreement”) by and among Financial, Kennedy
Cabot Acquisition, LLC (“KCA”), a Nevada limited liability company, and the Estate of Muriel F. Siebert (the “Majority
Shareholder”), KCA acquired 677,283 shares of Common Stock in a cash tender offer and 19,310,000 shares owned by the Majority
Shareholder (the “Acquisition”). As a result of the Acquisition, effective December 16, 2016, KCA became the owner
of approximately 90% of Financials outstanding Common Stock. Pursuant to the terms of the Acquisition Agreement, prior to the
closing of the transaction, (1) the Company paid a cash dividend of approximately $.20 per share aggregating to
$4,494,000 and (2) the Majority Shareholder was assigned the Company’s right to receive a deferred purchase price
payment of $2,507,265 in connection with the Company’s disposition of its capital markets business in 2014 and the
$4,000,000 secured junior promissory note issued to the Company in connection with disposition of its minority interest in a
former affiliate in 2015 (together tine “Transferred Receivable and Note”). The Majority Shareholder paid into
the Company $610,262 for the Transferred Receivable and Note representing 10% of the projected fair value of these assets as
of the projected date of the closing (which percentage corresponds to the percentage of the Company’s outstanding stock
owned by the Minority Shareholders). The carrying value of the transferred receivable ($1,806,000) and the Note ($4,368,000)
immediately prior to the transfer to the majority stockholder, which approximates fair value, has been recorded as a dividend
and the $610,262 paid by the majority stockholder has been recorded as a capital contribution in the accompanying financial
statements. Additionally, the Estate of Muriel F. Siebert paid $2,206,000 of professional fees, severance and other Company
expenses in connection with the Acquisition which were recorded as capital contribution in the accompanying financial
statements.</t>
  </si>
  <si>
    <t>BUSINESS ACQUISITION</t>
  </si>
  <si>
    <t>On November 4, 2014, the members of SBS contributed
their membership interest into a newly formed Delaware limited liability company, Siebert Brandford Shank Financial, LLC (“SBSF”),
in exchange for the same percentage interests in SBSF. On the same day Muriel Siebert &amp; Co., Inc., (“Siebert”)
entered an Asset Purchase Agreement (the “Purchase Agreement”) with SBS and SBSF, pursuant to which Siebert sold substantially
all of the assets relating to Siebert’s capital markets business to SBSF. Pursuant to the Purchase Agreement, SBSF assumed
post-closing liabilities relating to the transferred business. An individual having a 25.5% membership interest in SBS prior to
the contribution of membership interests to SBSF, was Siebert’s chief executive officer. The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he annual installment payable on March 1,
2016 is based on the net income attributable to the capital markets business for the year ended December 31, 2015, and amounted
to $493,000. Transferred assets of Siebert’s capital
markets business, consisted of issuer relationships and goodwill. Issuer relationships, were recorded at $819,000 representing
their fair value at the date of acquisition determined based on a discounted cash flow analysis (Level 3). Goodwill, which includes
employees of Siebert who transferred to SBS, was recorded at $1,001,000, representing the excess of the fair value ($1,820,000)
of SBSF’s purchase obligation to Siebert over the fair value of the issuer relationships. Since the date of acquisition, revenue of $199,000
and net loss of $129,000 attributable to the capital markets business is included in the accompanying statement of operations for
the year ended December 31, 2014. The following represents the unaudited
pro forma amounts of revenue and net income of the Company for the year ended December 31, 2014, assuming the capital markets business
had been acquired as of January 1, 2014:
Revenue $ 27,729,000
Net Income $ 672,000 The above net income reflects the additional
amortization that would have been charged assuming the fair value adjustment to customer accounts had been applied as of January
1, 2014 and amortization of discount on the purchase obligation for the entire year.</t>
  </si>
  <si>
    <t>SALE OF BUSINESS</t>
  </si>
  <si>
    <t>Discontinued Operations and Disposal Groups [Abstract]</t>
  </si>
  <si>
    <t xml:space="preserve">On November 4, 2014, the Company, which held
a 49% membership interest in, and the other members of, Siebert Brandford Shank &amp; Co., LLC (“SBS”), contributed
their SBS membership interest into a newly formed Delaware limited liability company, SBSF, in exchange for the same percentage
interests in SBSF. On the same day the Company entered an Asset Purchase Agreement (the “Purchase Agreement”) with
SBS and SBSF, pursuant to which the Company sold substantially all of the assets relating to the Company’s capital markets
business to SBSF. Pursuant to the Purchase Agreement, SBSF assumed post-closing liabilities relating to the transferred business. The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to the Company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he annual installment payable on March
1, 2016, based on the net income attributable to the capital markets business for the year ended December 31, 2015, which amounted
to $493,000 and was paid on March 3, 2016. Transferred assets of the Siebert’s capital
markets business, consisted of customer accounts and goodwill, which assets had no carrying value to the Siebert, and the Siebert
recorded a gain on sale of $ 1,820,000, which reflected the fair value of the purchase obligation. Such fair value (Level 3) was
based on the present value of estimated annual installments to be received during 2016 through 2020 from forecasted net income
of the transferred business plus a final settlement in 2021, discounted at 11.5% (representing SBS’s weighted average cost
of capital). The discount recorded for the purchase obligation
is being amortized as interest income using an effective yield initially calculated based on the original carrying amount of the
obligation and estimated annual installments to be received and adjusted in future periods to reflect actual installments received
and changes in estimates of future installments. Interest income recognized on the obligation for the year ended December 31, 2016
amounted to $207,000 based on a yield of approximately 12%. As a result of the Siebert’s continuing
involvement in the capital markets business through its then 49% ownership in SBSF, results of operations of the capital markets
business and the gain on sale were not reflected as discontinued operations in the accompanying financial statements. </t>
  </si>
  <si>
    <t>SALE OF INVESTMENT IN AFFILIATE</t>
  </si>
  <si>
    <t>Sale Of Investment In Affiliate</t>
  </si>
  <si>
    <t xml:space="preserve">Discontinued Operations: 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the entity’s operations and financial results. ASU No. 2014-08 is effective prospectively to all new disposals of components
(including equity method investees) and new classification as held for sale beginning in fiscal years beginning after December
15, 2014 with early adoption permitted. The company adopted this update in 2015. The revised standard cannot be applied to a
component that was previously disposed of that was initially precluded from discontinued operations because of significant continuing
involvement even where there are subsequent changes in the activities with a disposed component that would no longer preclude discontinued
operations (See Note C). On November 9, 2015, the Company sold its 49%
membership investment in SBSF back to SBSF for $8,000,000 of which $4,000,000 was paid in cash and the balance of which was paid
in the form of a secured junior subordinated promissory note of $4,000,000 (the “SBSF Junior Note”). The sale of the
investment in SBSF, which was accounted for by the equity method, represents a strategic shift for the Company based on its significance
to the Company’s financial condition and results of operations and the major effect it will have on the Company’s operations
and financial results and, accordingly, the Company’s share of operating results of the investment are reflected as discontinued
operations in the accompanying statements of operations. The investment was sold for approximately $448,000 less than the carrying
value of the investment at November 9, 2015, after adjusting the carrying value of the investment for the Company’s equity
in SBSF’s results of operations through such date. Such loss is also included in discontinued operations. The SBSF Junior Note ranks junior in
right of payment to up to $5.0 million of subordinated indebtedness incurred by SBSF at the time of the repurchase closing (the
“SBSF Senior Debt”). The SBSF Junior Note is secured by a pledge by SBSF”s post-closing members of a number of
the outstanding membership interests of SBSF that at all times will equal no less than 49% of the outstanding SBSF membership interests
on a fully diluted basis. The SBSF Junior Note matures on November 9, 2020 and bears interest at a rate per year equal to 8% compounding
monthly and payable in full at maturity. Interest accrued on the note amounted to $322,000 in 2016 and $46,000 in 2015. The SBSF
Junior Note does not require any principal amortization before maturity; however, SBSF has the option to prepay the interest or
principal without penalty. The SBSF Junior Note contains covenants and events of defaults that are substantially equivalent to
those applicable to the SBSF Senior Debt, including covenants restricting debt and lien incurrence by SBS and SBSF; provided that
the SBSF Junior Note is subject to customary intercreditor arrangements with the holders of the SBSF Senior Debt. Immediately upon
the dissolution, liquidation, termination or expiration of SBSF or SBS, or a change of control of SBSF or SBS, or sale of all or
substantially all of their consolidated assets, SBSF is obligated to prepay all of the then outstanding balance of the SBSF Junior
Note. </t>
  </si>
  <si>
    <t>SUMMARY OF SIGNIFICANT ACCOUNTING POLICIES</t>
  </si>
  <si>
    <t>[1] Cash Equivalents:
Cash equivalents consist of highly liquid investments purchased with an original maturity of 3 months or less. Cash equivalents are carried at fair value and amount to $2,532,000 and $9,053,000 at December 31, 2016 and 2015, respectively, consisting of money market funds.
[2] Securities:
Securities owned are carried at fair value with realized and unrealized gains and losses reflected in trading profits. Siebert clears all its security transactions through unaffiliated clearing firm on a fully disclosed basis. Accordingly, Siebert does not hold funds or securities for, or owe funds or securities to, its customers. Those functions are performed by the clearing firm.
[3] Fair value of financial instruments:
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market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December 31 is as follows:
2016 2015
Financial Instrument Level 1 Level 1
Cash equivalents $ 2,532,000 $ 9,053,000
Securities 92,000 593,000
$ 2,624,000 $ 9,646,000
Securities consist of common stock, which is valued on the last business day of the year at the last available reported sales price on the primary securities exchange.
[4]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5] Furniture, Equipment and Leasehold Improvements:
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shorter of the estimated useful life of the improvements or period of the lease.
[6] Advertising Costs:
Advertising costs are charged to expense as incurred.
[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8] 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incurred a loss from continuing operations and a net loss for each of the years ended December 31, 2016, 2015 and 2014. Accordingly, basic and diluted per share data are the same for each year as the effect of stock options is anti-dilutive. In 2016, 2015 and 2014, 0, 265,000 and 265,000 common shares, respectively, issuable upon the exercise of options were not included in the computation.
[9] Revenue:
Commission revenues and related clearing expenses are recorded on a trade-date basis. Fees, consisting principally of revenue participation with the Company’s clearing broker in distribution fees and interest are recorded as earned. Fees also include investment advisory fees, which are recorded as earned.
Investment banking revenue, which relates to the capital markets business which was sold in 2014 (See Note B),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Trading gains and losses are also recorded on a trade-date basis and principally represent riskless principal transactions which the Company, after receiving an order, buys or sells securities as principal and at the same time sells or buys the securities with a markup or markdown to satisfy the order.
Interest is recorded on an accrual basis and dividends are recorded on the ex-dividend date.
[10] Valuation of Long-Lived Assets:
The Company evaluates the recoverability of its long-lived assets including amortizable intangibles and recognizes an impairment loss in the event the carrying value of these assets exceeds the estimated future undiscounted cash flows attributable to these assets. The Company assesses potential impairment to its long-lived assets when events or changes in circumstances indicate that its carrying value may not be recoverable. Should impairment exist, the impairment loss would be measured based on the excess of the carrying value of the assets over their fair value.
[11] Certain new accounting guidance:
In May 2014, the Financial Accounting Standards Board
("FASB") issued an accounting standard update on revenue recognition (ASU 2014-09). The new guidance creates a single, principle
based model for revenue recognition and expands and improves disclosures about revenue. The new guidance is effective for fiscal
years beginning on or after December 15, 2017 and interim periods within those fiscal years. The Company is currently assessing
the impact the adoption of ASU 2014-09 will have on its financial statements. In February 2016, the FASB issued ASU 2016-02, leases
(Topic 842), which supersedes the existing guidance for lease accounting, Leases (Topic 840). ASU 2016-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action relief. The Company is currently assessing the impact
that the adaption of ASU 2016-02 will have on its financial statements. 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e new
standards effective for all entities in the first annual period ending after December 15, 2016 and did not have any impact on the
Company's financial statement disclosures.</t>
  </si>
  <si>
    <t xml:space="preserve">[1] Principles of Consolidation:
Commencing on November 4, 2014, the accompanying financial statements include the accounts of SBSF and its wholly-owned subsidiary SBS after elimination of intercompany balances and transactions. Prior thereto, the financial statements represent those of SBS. The creation of SBSF and related transfer thereto of the members’ interest in SBS did not result in any change in the carrying value of the existing assets or liabilities of SBS in the consolidated financial statements as both entities were under common control.
[2] Revenues:
Investment banking revenues include gains and fees, net of syndicate expenses, arising primarily from municipal bond offerings in which the Company acts as an underwriter or agent. Investment banking management fees are recorded on the offering date, sales concessions on the settlement date, and underwriting fees at the time the underwriting is completed and the income is reasonably determinable.
Security transactions are recorded on a trade-date basis. Securities owned are valued at fair value. The resulting realized and unrealized gains and losses are reflected as trading profits.
Commission revenue which relates to the capital market business are recorded on a trade date basis. Dividends are recorded on the ex-dividend date, and interest income is recognized on an accrual basis.
[3] Fair value:
Authoritative accounting guidance defines fair value, establishes a framework for measuring fair value and establishes a fair value hierarchy. Fair value is the price that would be received to sell an asset or paid to transfer a liability in an orderly transaction between market participants at the measurement date. Fair value measurements are not adjusted for transaction costs. The fair value hierarchy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Level 3 Unobservable inputs which reflect the assumptions that the managing members develop based on available information about the assumptions market participants would use in valuing the asset or liability.
See Note C (4) for financial instruments measured at fair value.
[4] Cash equivalents:
Cash equivalents represent short-term, highly liquid investments which are readily convertible to cash and have maturities of three months or less at time of purchase. Cash equivalents, which are valued at fair value, consist of money market funds which amounted to $15,965,885 at December 31, 2014 (Level 1). The Company maintains its assets with financial institutions which may at times exceed federally insured limits. In the event of financial institutions insolvency, recovery of the assets may be limited.
[5] Furniture, equipment and leasehold improvements, net:
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period of the lease.
[6] Intangible Assets:
Issuer relationships, which were recorded in connection with the acquisition of the capital markets business (see Note B), are being amortized by the straight-line method over 2.9 years.
Intangible assets with finite live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7] Goodwill:
Goodwill, which was recorded in connection with the acquisition of the capital markets business (see Note B), is not subject to amortization and is tested for impairment annually, or more frequently if events or changes in circumstances indicate that the asset may be impaired. The impairment test consists of a comparison of the fair value of the reporting unit with the carrying amount its net assets, including goodwill. Fair value is typically based upon estimated future cash flows discounted at a rate commensurate with the risk involved or market-based comparables. If the carrying amount of the Company’s net assets exceeds the fair value of the reporting unit, then an analysis will be performed to compare the implied fair value of goodwill with the carrying amount of goodwill. An impairment loss will be recognized in an amount equal to the excess of the carrying amount over its implied fair value.
[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9] Income taxes:
The Company is not subject to federal income taxes. Instead, the members are required to include in their income tax returns their respective share of the Company’s income or loss. The Company is subject to tax in certain state and local jurisdictions. Deferred taxes are not significant. </t>
  </si>
  <si>
    <t>SUBORDINATED BORROWINGS AND SECURED DEMAND NOTE RECEIVABLE</t>
  </si>
  <si>
    <t>Siebert, Brandford, Shank Financial, LLC and Subsidiary</t>
  </si>
  <si>
    <t xml:space="preserve">The subordinated debt at December 31, 2014 consists of the following:
2014
Payable to affiliate (a) $ 1,200,000
Payable to clearing broker (b) 4,000,000
$ 5,200,000
(a) Consists of a Secured Demand Note Collateral Agreement payable to Siebert, an indirect member of the Company, bearing 4% interest and which expired and was repaid on August 31, 2015 through an offset against a $1,200,000 secured demand note receivable due from Siebert. Interest expense paid to Siebert in each of 2015 and 2014 amounted to $32,000 and 48,000 respectively. The secured demand note receivable of
$1,200,000 was collateralized by cash equivalents of Siebert of approximately $1,532,000 which expired and was repaid on August
31, 2015. Interest earned on the collateral amounted to approximately $1,000 and $1,028 in 2015 and 2014, respectively.
(b) On December 9, 2014, SBS entered into a temporary subordinated loan agreement with National Financial Services, its clearing broker, in the amount of $4,000,000 bearing interest at the federal funds rate plus 6% and maturing January 22, 2015. The note was repaid on January 22, 2015. Interest expense accrued in 2014 amounted to approximately $16,000. The subordinated borrowings are available
in computing net capital under the Securities and Exchange Commission’s (“SEC”) Uniform Net Capital Rule. To
the extent that such borrowing is required for the Company’s continued compliance with minimum net capital requirements,
it may not be repaid. On March 24, 2014, SBS entered into
a temporary subordinated loan agreement with National Financial Services, its clearing broker, in the amount of $5,000,000 bearing
interest at the federal funds rate plus 6% and maturing May 5, 2014. The note was repaid on May 5, 2014. Interest expense paid
was $36,542. </t>
  </si>
  <si>
    <t>INVESTMENT IN FORMER AFFILIATES</t>
  </si>
  <si>
    <t>Investments in and Advances to Affiliates, Schedule of Investments [Abstract]</t>
  </si>
  <si>
    <t xml:space="preserve">Investment in and advances to, equity in income / (loss) of,
and distributions received from, affiliates consist of the following:
December 31, 2015 SBSF SBSFPC TOTAL
Income from equity investee $ 671,000 — 671,000
Distributions $ 98,000 — 98,000
December 31, 2014 SBSF SBSFPC TOTAL
Investment and advances $ 7,979,000 — 7,979,000
Income (loss) from equity investees $ 84,000 (17,000 ) 67,000
Distributions $ 13,000 173,000 186,000
The Company and two individuals (the “Principals”)
formed SBS to succeed to the tax-exempt underwriting business of the Siebert Brandford Shank division of Siebert. The agreements
with the Principals provide that profits will be shared 51% to the Principals and 49% to Siebert. Pursuant to the terms of the Operating Agreement,
Financial and each of the Principals owned a 33.33% interest in SBSFPC which engaged in derivatives transactions related to the
municipal underwriting business. The Operating Agreement provided that income/(loss) be shared 66.66% by the Principals and 33.33%
by Financial. SBSFPC ceased operations in December 2014. Summarized consolidated financial data
of SBSF and SBS in 2015 and 2014 follows:
2015 2014
Total assets, including secured demand note of $1,200,000 in 2014 due from Siebert $ 30,903,000 $ 28,518,000
Total liabilities, including obligations to Siebert of $6,051,000 in 2015 and $3,057,000 in 2014 23,254,000 12,458,000
Total members’ capital 7,649,000 16,060,000
Regulatory minimum net capital requirement 250,000 250,000
Total revenue 27,774,000 24,806,000
Net income 1,369,000 (a) 171,000
(a) Includes interest expense on purchase obligation payable to Siebert of $195,000.
Balance sheet data for 2015 is as of November
9 subsequent to the redemption of the Company’s interest, Revenue and net income for 2015 is for the period from January
1 through November 9. During 2016, 2015 and 2014 Siebert charged
SBS $23,100, $100,000 and $100,000, respectively, for each year, respectively, for general and administrative services,
which Siebert believes approximates the cost of furnishing such services. In 2016, 2015 and 2014 Siebert earned interest
income of $0, $32,000 and $48,000, respectively, from SBS in connection with subordinated loans available or made to SBS and Siebert
paid SBS interest earned on restricted cash equivalents of $0, $1,000 and $1,028 in 2016, 2015 and 2014, respectively. In addition,
in 2016 and 2015, Siebert earned interest income of $207,000 and $265,000, respectively from SBSF on the purchase obligation in
connection with the sale of the capital markets business (see Note B) and in 2016, Siebert earned interest income of $322,000 from
SBSF on the receivable arising from the redemption of its ownership interest (see Note D). Summarized financial data of SBSFPC is as follows:
2014
Total Assets $ 26,000
Total liabilities 26,000
Total members’ capital —
Total revenue —
Net loss (51,000 ) On March 3, 2015, Ms. Shank completed her role
as acting chief executive officer of the Company to devote full time to her continuing position as chief executive officer of SBSF. </t>
  </si>
  <si>
    <t>FURNITURE, EQUIPMENT AND LEASEHOLD IMPROVEMENTS, NET</t>
  </si>
  <si>
    <t>Furniture, equipment and leasehold improvements
consist of the following:
December 31,
2016 2015
Equipment $ 28,000 $ 375,000
Leasehold improvements 318,000 549,000
Furniture and fixtures 44,000
346,000 968,000
Less accumulated depreciation and amortization (300,000 ) (594,000 )
$ 46,000 $ 374,000
Depreciation and amortization expense for the years ended December
31, 2016, 2015 and 2014 amounted to $277,000, $276,000 and $257,000, respectively.</t>
  </si>
  <si>
    <t xml:space="preserve">Furniture, equipment, and leasehold improvements consist of
the following:
12/31/2014
Equipment $ 926,654
Furniture and leasehold improvements 1,718,826
2,645,480
Less accumulated depreciation and amortization 1,960,744
$ 684,736
Depreciation and amortization expense for the
period ended November 9, 2015 amounted to $160,046, For the period ended December 31, 2014 the expense amounted to $226,761. </t>
  </si>
  <si>
    <t>NET CAPITAL</t>
  </si>
  <si>
    <t xml:space="preserve">SBS is subject to the SEC’s Uniform Net
Capital Rule 15c3-1, which requires the maintenance of minimum net capital and that the ratio of aggregate indebtedness to net
capital, both as defined, shall not exceed 15 to 1. At December 31, 2014, SBS had net capital of $22,807,796 which was $22,557,796,
in excess of its required net capital and its ratio of aggregate indebtedness to net capital was 0.16 to 1. SBS claims exemption
from the reserve requirements under Section 15c3-3(k)(2)(ii). </t>
  </si>
  <si>
    <t>INCOME TAXES</t>
  </si>
  <si>
    <t>Income Tax Disclosure [Abstract]</t>
  </si>
  <si>
    <t>Financial files a consolidated federal income tax return with
its subsidiaries. Income tax (benefit) expense consists of the following:
Year Ended December 31,
2016 2015 2014
Federal income tax (benefit) expense:
Current $ — $ (228,000 ) $ (22,000 )
Deferred — —
— (228,000 ) (22,000 )
State
and local:
Current — (47,000 ) (5,000 )
Deferred — — —
— (47,000 ) (5,000 )
Total:
Current — (275,000 ) (27,000 )
Deferred — — —
$ — $ (275,000 ) $ (27,000 )
Income tax benefit in 2015 and 2014 represent
the utilization of the loss from continuing operations against income from discontinued operations, exclusive in 2015 of the capital
loss from disposal of the investment in the former affiliate. Reconciliation between the income tax
(benefit) provision and income taxes computed by applying the statutory Federal income tax rate to loss before income taxes is
as follows:
Year Ended December 31,
2016 2015 2014
Expected income tax (benefit) at statutory Federal tax rate (34%) $ (1,897,000 ) $ (1,051,000 ) $ (2,251,000 )
State and local taxes, net of Federal tax effect (400,000 ) (68,000 ) (464,000 )
Increase in valuation allowance 1,704,000 (1) 784,000 2,551,000
Nondeductible transaction costs related to change in control 482,000
Expiration of contribution carryforward 85,000
Permanent difference 19,000 13,000 39,000
Other 7,000 47,000 98,000
Income tax (benefit) $ — $ (275,000 ) $ (27,000 )
(1) Reflects a $264,000 reduction to the valuation allowance and related deferred tax assets as of December 31, 2015. The principal items giving rise to deferred tax assets (liabilities)
are as follows:
December 31,
2016 2015
Deferred tax assets:
Net operating loss credit carryforwards $ 10,316,000 $ 9,456,000
Capital loss carryforwards 395,000
—
Employee stock based compensation 237,000 237,000
Retail brokerage accounts (b) 71,000 140,000
Contribution carryover 158,000 178,000
Furniture, equipment and leasehold improvements 312,000 181,000
Accrued settlement liability 340,000 252,000
Investment in former affiliate (a) — —
Other 8,000 44,000
Total 11,442,000, 10,883,000
Valuation allowance (11,442,000 ) (10,002,000 )
Net deferred tax assets — 881,000
Deferred tax liability:
Receivable from affiliate (a) — (881,000 )
— —
(a) Relates to receivable from business sold to affiliate treated as an installment sale for tax purposes.
(b) Related to acquired retail discount brokerage accounts, which are being amortized over 15 years for tax purposes and have been fully amortized for financial reporting purposes. Due to cumulative losses incurred by the Company
during the current and prior two years, the Company is unable to conclude that it is more likely than not that it will realize
its deferred tax asset in excess of the deferred tax liability and, accordingly, has recorded a valuation allowance to fully offset
such amount at December 31, 2016 and 2015. At December 31, 2016, the Company has state
net operating loss carryforwards aggregating $17.4 million, which expires from 2029 through 2036. In addition, the Company has
federal net operating loss carryforwards of $24.2 million at December 31, 2016, which expires from 2030 through 2036. Utilization
of the Company’s net operating loss carryforwards are subject to annual limitations under Internal Revenue Code section 382
due to the change in ownership. The Company applied the “more-likely-than
not” recognition threshold to all tax positions taken or expected to be taken in a tax return which resulted in no unrecognized
tax benefits reflected in the financial statements as of December 31, 2016. The Company classifies interest and penalties that
would accrue according to the provisions of relevant tax law as income taxes. Tax years 2013 and thereafter are subject to
examination by federal and certain tax authorities. For other states the 2010 through 2013 tax years remain open to examination.
The Company is currently under tax examination by New York State for the years 2012 to 2014 and by the state of Illinois for the
years 2012 and 2013.</t>
  </si>
  <si>
    <t>STOCKHOLDERS' EQUITY</t>
  </si>
  <si>
    <t>Equity [Abstract]</t>
  </si>
  <si>
    <t xml:space="preserve">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2 percent of aggregate debit balances arising from customer transactions, as defined. The Net Capital Rule of the New York Stock
Exchange also provides that equity capital may not be withdrawn or cash dividends paid if resulting net capital would be less than
5% of aggregate debits. At December 31, 2016 and 2015, Siebert had net capital of approximately $1,112,000 and $8,131,000, respectively,
as compared with net capital requirements of $250,000. Siebert claims exemption from the reserve requirement under Section 15c3-3(k)(2)(ii)
as it clears its customer transactions through an unaffiliated clearing firm on a fully disclosed basis. </t>
  </si>
  <si>
    <t>OPTIONS</t>
  </si>
  <si>
    <t>The Company’s 2007 Long-Term Incentive
Plan (the “Plan”) authorizes the grant of options to purchase up to an aggregate of 2,000,000 shares, subject to adjustment
in certain circumstances. Both non-qualified options and options intended to qualify as “Incentive Stock Options” under
Section 422 of the Internal Revenue Code may be granted under the Plan. A Stock Option Committee of the Board of Directors administers
the Plan. The committee has the authority to determine when options are granted, the term during which an option may be exercised
(provided no option has a term exceeding 10 years), the exercise price and the exercise period. The exercise price shall not be
less than the fair market value on the date of grant. No option may be granted under the Plan after December 2017. Generally, employee
options vest 20% per year for five years and expire ten years from the date of grant. The Plan was terminated in 2016 in connection
with the change in ownership (see Note B). A summary of the Company’s stock
option transactions for the year ended December 31, 2016 is presented below:
2016
Shares Weighted Average Exercise Price
Outstanding - beginning of the year 265,000 3.02
Cancelled (240,000 ) 3.02
Forfeited — —
Expired (25,000 ) 3.02
Outstanding - end of year — —
Fully vested and exercisable at end of year — —
For the years ended December 31, 2016, 2015 and 2014, no stock
options were granted.</t>
  </si>
  <si>
    <t>COMMITMENTS, CONTINGENCIES AND OTHER</t>
  </si>
  <si>
    <t>(1) 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in 2016, 2015 or 2014. Credit risk represents the potential loss that would occur if counterparties fail to perform pursuant to the terms of their obligations. The Company is subject to credit risk to the extent a custodian or broker with whom it conducts business is unable to fulfill contractual obligations.
(2) In the ordinary course of business the Company is named a party to certain claims, suits and complaints. In the opinion of management, pending matters are without merit, and their ultimate outcome will not have a significant effect on the financial position or results of operations of the Company.
(3) In July 2013 , the Company extended its fully disclosed clearing agreement with its clearing b r oker through July 2017 .
(4) On October 24 , 2016 the Principal Executive Officer of the Company entered into a separation agreement pursuant to the Acquisition Agreement. Upon clos i ng of the transact i on con t emplated by the Acquisit i on Agreement, the Principal Executive Officer received a severance payment of $635 , 000 and is subject to the customary future cooperation , non-disparagement , confidentiality , employee and customer non-solicitation and re l ease provisions . The severance payment was funded from the proceeds of closing received by t h e Siebert Estate which has been a c counted for a capital contribut i on. The severance payment is included in professional fees and other expenses related to change in control in the income statement. (See Note B)
(5) In D ecember 2015 , a t hen current employee of the Com p any commenced an arbitrat i on before F I NRA against the Company alleging a single cause of action for employment reta l iation under the Sarbanes-Oxley Act of 2002 . In February 2016 , the employee amended his claim to replace the Sarbanes - Oxley claim with a substantially identical claim arising under the Dodd- Frank Act of 2010 . On January 3 1 , 2017, a settlement agreement was entered into pursuant to which the arbitration was dismissed with prejudice and the employee was paid $825 , 000 which was funded in January 2017 by KCA , which acquired controlling interest in Company (See N ote B). The settlement has been reflected as a loss in the accompanying financial statements with a corresponding liability . The payment of the liability by KCA will be accoun t e d fo r as a capital contribution .
(6) In July 2014, the Company entered into a settlement agreement in regards to a dispute with a former employee, in which the former employee sought, among other things, damages arising from his separation from the Company. The Company asserted counter claims in the arbitration. Pursuant to the settlement, the Company paid $4,300,000 to the former employee, and the claims and counterclaims have been dismissed and released. The accompanying 2014 statement of operations reflects a charge to give effect to the settlement.
(7) The Company rents discount retail brokerage and other office space under long-term operating leases expiring in various periods through 2017. These leases call for base rent plus escalations for taxes and operating expenses. In February 2017 the Company closed its New York office at end of its lease term and relocated to newly lease office space. The leases for the newly leased office space expire in September 2018.
The 2017 and 2018 aggregate future minimum base rental payments under these operating leases are approximately $342,000 and $180,000 respectively.
Rent expense, including escalations for operating costs, amounted to approximately $650,000, $776,000, $788,000 and for the years ended December 31, 2016, 2015 and 2014, respectively. Rent is being charged to expense over the entire lease term on a straight-line basis.
(8) Siebert sponsors a defined contribution retirement plan under Section 401(k) of the Internal Revenue Code that covers substantially all employees. Participant contributions to the plan are voluntary and are subject to certain limitations. Siebert may also make discretionary contributions to the plan. No contributions were made by Siebert in 2016, 2015 and 2014.</t>
  </si>
  <si>
    <t xml:space="preserve">SBS rents office space under long-term
operating leases expiring through 2026. These leases call for base rent plus escalations for property taxes and other operating
expenses. SBSF rents office space under long-term operating
leases expiring through 2020. These leases call for base rent plus escalations for property taxes and other operating expenses.
Future minimum base rent under these operating leases as of December 31, 2014 are as follows:
December 31, 2014 Amount
2015 $ 1,043,000
2016 886,000
2017 639,000
2018 627,000
2019 587,000
Thereafter 185,000
$ 3,967,000 Rent expense, including taxes and operating
expenses for 2015 and 2014 amounted to $1,055,944 and $1,186,967, respectively. In prior years, SBS purchased leasehold improvements
of approximately $620,000 which were reimbursed by the landlord. SBS recorded such reimbursement as a credit to deferred rent liability,
which is being recognized as a reduction of rental expense on a straight-line basis over the term of the lease. Rent expense is being charged to operations
on a straight-line basis resulting in a deferred rent liability which, including the reimbursement discussed above amounted to
$549,287 at December 31, 2014. </t>
  </si>
  <si>
    <t>ACCOUNTS PAYABLE AND ACCRUED EXPENSES</t>
  </si>
  <si>
    <t xml:space="preserve">Accounts payable and accrued expenses consist of the following:
December 31,
2014
Accounts payable $ 313,285
Accrued bonus and other employee compensation 4,233,521
Other accrued expenses 200,842
$ 4,747,648 </t>
  </si>
  <si>
    <t>OTHER</t>
  </si>
  <si>
    <t>During each of 2015, 2014 SBS was charged $100,000 by Siebert for
general and administrative services.</t>
  </si>
  <si>
    <t>SUMMARIZED QUARTERLY FINANCIAL DATA (UNAUDITED)</t>
  </si>
  <si>
    <t>Quarterly Financial Information Disclosure [Abstract]</t>
  </si>
  <si>
    <t>2016 2015
First Quarter Second Quarter Third Quarter Fourth Quarter First Quarter Second Quarter Third Quarter Fourth Quarter
Revenue $ 2,078,000 2,462,000 2,223,000 3,049,000 $ 2,264,000 2,104,000 2,536,000 2,832,000
Net income (loss) $ (501,000 ) (728,000 ) (1,140,000 ) (3,209,000 )(b) $ (1,534,000 ) (407,000 ) (728,000 ) (200,000 )(a)
Net income (loss) per share:
Continuing operations $ (.02 ) (.03 ) (.05 ) (.15 ) $ (.07 ) (.02 ) (.04 ) (.00 )
Discontinued operations $ — — — — $ — — .01 (.01 )
Basic
and diluted
(a) Includes $448,000 loss ($0.02 per share) related to disposal of investment in former affiliate.
(b) Includes $825,000 loss ($0.04 per share) related to the arbitration settlement and $2,206,000 ($0.10 per share)
of expenses related to the change in ownership.</t>
  </si>
  <si>
    <t>SUMMARY OF SIGNIFICANT ACCOUNTING POLICIES (Policies)</t>
  </si>
  <si>
    <t>Cash Equivalents</t>
  </si>
  <si>
    <t xml:space="preserve">Cash equivalents consist of highly liquid investments purchased with an original maturity of 3 months or less. Cash equivalents are carried at fair value and amount to $2,532,000 and $9,053,000 at December 31, 2016 and 2015, respectively, consisting of money market funds. </t>
  </si>
  <si>
    <t>Securities</t>
  </si>
  <si>
    <t>Securities owned are carried at fair value with realized and unrealized gains and losses reflected in trading profits. Siebert clears all its security transactions through unaffiliated clearing firm on a fully disclosed basis. Accordingly, Siebert does not hold funds or securities for, or owe funds or securities to, its customers. Those functions are performed by the clearing firm.</t>
  </si>
  <si>
    <t>Fair value of financial instruments</t>
  </si>
  <si>
    <t xml:space="preserve">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market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December 31 is as follows:
2016 2015
Financial Instrument Level 1 Level 1
Cash equivalents $ 2,532,000 $ 9,053,000
Securities 92,000 593,000
$ 2,624,000 $ 9,646,000
Securities consist of common stock, which is valued on the last business day of the year at the last available reported sales price on the primary securities exchange. </t>
  </si>
  <si>
    <t>Income Taxes</t>
  </si>
  <si>
    <t>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t>
  </si>
  <si>
    <t>Furniture, Equipment and Leasehold Improvements</t>
  </si>
  <si>
    <t>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shorter of the estimated useful life of the improvements or period of the lease.</t>
  </si>
  <si>
    <t>Advertising Costs</t>
  </si>
  <si>
    <t>Advertising costs are charged to expense as incur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er Share Data</t>
  </si>
  <si>
    <t>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incurred a loss from continuing operations and a net loss for each of the years ended December 31, 2016, 2015 and 2014. Accordingly, basic and diluted per share data are the same for each year as the effect of stock options is anti-dilutive. In 2016, 2015 and 2014, 0, 265,000 and 265,000 common shares, respectively, issuable upon the exercise of options were not included in the computation.</t>
  </si>
  <si>
    <t>Revenues</t>
  </si>
  <si>
    <t>Commission revenues and related clearing expenses are recorded on a trade-date basis. Fees, consisting principally of revenue participation with the Company’s clearing broker in distribution fees and interest are recorded as earned. Fees also include investment advisory fees, which are recorded as earned.
Investment banking revenue, which relates to the capital markets business which was sold in 2014 (See Note B),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Trading gains and losses are also recorded on a trade-date basis and principally represent riskless principal transactions which the Company, after receiving an order, buys or sells securities as principal and at the same time sells or buys the securities with a markup or markdown to satisfy the order.
Interest is recorded on an accrual basis and dividends are recorded on the ex-dividend date.</t>
  </si>
  <si>
    <t>Valuation of Long-Lived Assets</t>
  </si>
  <si>
    <t>The Company evaluates the recoverability of its long-lived assets including amortizable intangibles and recognizes an impairment loss in the event the carrying value of these assets exceeds the estimated future undiscounted cash flows attributable to these assets. The Company assesses potential impairment to its long-lived assets when events or changes in circumstances indicate that its carrying value may not be recoverable. Should impairment exist, the impairment loss would be measured based on the excess of the carrying value of the assets over their fair value.</t>
  </si>
  <si>
    <t>Certain new accounting guidance</t>
  </si>
  <si>
    <t>In May 2014, the Financial Accounting Standards Board
("FASB") issued an accounting standard update on revenue recognition (ASU 2014-09). The new guidance creates a single, principle
based model for revenue recognition and expands and improves disclosures about revenue. The new guidance is effective for fiscal
years beginning on or after December 15, 2017 and interim periods within those fiscal years. The Company is currently assessing
the impact the adoption of ASU 2014-09 will have on its financial statements. In February 2016, the FASB issued ASU 2016-02, leases
(Topic 842), which supersedes the existing guidance for lease accounting, Leases (Topic 840). ASU 2016-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action relief. The Company is currently assessing the impact
that the adaption of ASU 2016-02 will have on its financial statements. 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e new
standards effective for all entities in the first annual period ending after December 15, 2016 and did not have any impact on the
Company's financial statement disclosures.</t>
  </si>
  <si>
    <t>Principles of Consolidation</t>
  </si>
  <si>
    <t>Commencing on November 4, 2014, the accompanying financial statements include the accounts of SBSF and its wholly-owned subsidiary SBS after elimination of intercompany balances and transactions. Prior thereto, the financial statements represent those of SBS. The creation of SBSF and related transfer thereto of the members’ interest in SBS did not result in any change in the carrying value of the existing assets or liabilities of SBS in the consolidated financial statements as both entities were under common control.</t>
  </si>
  <si>
    <t>Cash equivalents represent short-term, highly liquid investments which are readily convertible to cash and have maturities of three months or less at time of purchase. Cash equivalents, which are valued at fair value, consist of money market funds which amounted to $15,965,885 at December 31, 2014 (Level 1). The Company maintains its assets with financial institutions which may at times exceed federally insured limits. In the event of financial institutions insolvency, recovery of the assets may be limited.</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market participants at the measurement date. Fair value measurements are not adjusted for transaction costs. The fair value hierarchy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Level 3 Unobservable inputs which reflect the assumptions that the managing members develop based on available information about the assumptions market participants would use in valuing the asset or liability.
See Note C (4) for financial instruments measured at fair value.</t>
  </si>
  <si>
    <t>The Company is not subject to federal income taxes. Instead, the members are required to include in their income tax returns their respective share of the Company’s income or loss. The Company is subject to tax in certain state and local jurisdictions. Deferred taxes are not significant.</t>
  </si>
  <si>
    <t>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period of the lease.</t>
  </si>
  <si>
    <t>Investment banking revenues include gains and fees, net of syndicate expenses, arising primarily from municipal bond offerings in which the Company acts as an underwriter or agent. Investment banking management fees are recorded on the offering date, sales concessions on the settlement date, and underwriting fees at the time the underwriting is completed and the income is reasonably determinable.
Security transactions are recorded on a trade-date basis. Securities owned are valued at fair value. The resulting realized and unrealized gains and losses are reflected as trading profits.
Commission revenue which relates to the capital market business are recorded on a trade date basis. Dividends are recorded on the ex-dividend date, and interest income is recognized on an accrual basis.</t>
  </si>
  <si>
    <t>Intangible Assets</t>
  </si>
  <si>
    <t>Issuer relationships, which were recorded in connection with the acquisition of the capital markets business (see Note B), are being amortized by the straight-line method over 2.9 years.
Intangible assets with finite live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t>
  </si>
  <si>
    <t>Goodwill, which was recorded in connection with the acquisition of the capital markets business (see Note B), is not subject to amortization and is tested for impairment annually, or more frequently if events or changes in circumstances indicate that the asset may be impaired. The impairment test consists of a comparison of the fair value of the reporting unit with the carrying amount its net assets, including goodwill. Fair value is typically based upon estimated future cash flows discounted at a rate commensurate with the risk involved or market-based comparables. If the carrying amount of the Company’s net assets exceeds the fair value of the reporting unit, then an analysis will be performed to compare the implied fair value of goodwill with the carrying amount of goodwill. An impairment loss will be recognized in an amount equal to the excess of the carrying amount over its implied fair value.</t>
  </si>
  <si>
    <t>BUSINESS ACQUISITION (Tables)</t>
  </si>
  <si>
    <t>Pro forma amounts of revenue</t>
  </si>
  <si>
    <t xml:space="preserve">Revenue $ 27,729,000
Net Income $ 672,000 </t>
  </si>
  <si>
    <t>SUMMARY OF SIGNIFICANT ACCOUNTING POLICIES (Tables)</t>
  </si>
  <si>
    <t>Accounting Policies [Abstract]</t>
  </si>
  <si>
    <t>Financial instruments</t>
  </si>
  <si>
    <t xml:space="preserve">2016 2015
Financial Instrument Level 1 Level 1
Cash equivalents $ 2,532,000 $ 9,053,000
Securities 92,000 593,000
$ 2,624,000 $ 9,646,000 </t>
  </si>
  <si>
    <t>INVESTMENT IN AFFILIATES (Tables)</t>
  </si>
  <si>
    <t>Investment In and Advances to Affiliate</t>
  </si>
  <si>
    <t>December 31, 2015 SBSF SBSFPC TOTAL
Income from equity investee $ 671,000 — 671,000
Distributions $ 98,000 — 98,000
December 31, 2014 SBSF SBSFPC TOTAL
Investment and advances $ 7,979,000 — 7,979,000
Income (loss) from equity investees $ 84,000 (17,000 ) 67,000
Distributions $ 13,000 173,000 186,000</t>
  </si>
  <si>
    <t>Summarized financial data of affiliates</t>
  </si>
  <si>
    <t>2015 2014
Total assets, including secured demand note of $1,200,000 in 2014 due from Siebert $ 30,903,000 $ 28,518,000
Total liabilities, including obligations to Siebert of $6,051,000 in 2015 and $3,057,000 in 2014 23,254,000 12,458,000
Total members’ capital 7,649,000 16,060,000
Regulatory minimum net capital requirement 250,000 250,000
Total revenue 27,774,000 24,806,000
Net income 1,369,000 (a) 171,000
(a) Includes interest expense on purchase obligation payable to Siebert of $195,000.
2014
Total Assets $ 26,000
Total liabilities 26,000
Total members’ capital —
Total revenue —
Net loss (51,000 )</t>
  </si>
  <si>
    <t>SUBORDINATED BORROWINGS AND SECURED DEMAND NOTE RECEIVABLE (Tables)</t>
  </si>
  <si>
    <t>2014
Payable to affiliate (a) $ 1,200,000
Payable to clearing broker (b) 4,000,000
$ 5,200,000
(a) Consists of a Secured Demand Note Collateral Agreement payable to Siebert, an indirect member of the Company, bearing 4% interest and which expired and was repaid on August 31, 2015 through an offset against a $1,200,000 secured demand note receivable due from Siebert. Interest expense paid to Siebert in each of 2015 and 2014 amounted to $32,000 and 48,000 respectively. The secured demand note receivable of
$1,200,000 was collateralized by cash equivalents of Siebert of approximately $1,532,000 which expired and was repaid on August
31, 2015. Interest earned on the collateral amounted to approximately $1,000 and $1,028 in 2015 and 2014, respectively.
(b) On December 9, 2014, SBS entered into a temporary subordinated loan agreement with National Financial Services, its clearing broker, in the amount of $4,000,000 bearing interest at the federal funds rate plus 6% and maturing January 22, 2015. The note was repaid on January 22, 2015. Interest expense accrued in 2014 amounted to approximately $16,000. The subordinated borrowings are available
in computing net capital under the Securities and Exchange Commission’s (“SEC”) Uniform Net Capital Rule. To
the extent that such borrowing is required for the Company’s continued compliance with minimum net capital requirements,
it may not be repaid. On March 24, 2014, SBS entered into
a temporary subordinated loan agreement with National Financial Services, its clearing broker, in the amount of $5,000,000 bearing
interest at the federal funds rate plus 6% and maturing May 5, 2014. The note was repaid on May 5, 2014. Interest expense paid
was $36,542.</t>
  </si>
  <si>
    <t>FURNITURE, EQUIPMENT AND LEASEHOLD IMPROVEMENTS, NET (Tables)</t>
  </si>
  <si>
    <t>Furniture, equipment and leasehold improvements</t>
  </si>
  <si>
    <t>December 31,
2016 2015
Equipment $ 28,000 $ 375,000
Leasehold improvements 318,000 549,000
Furniture and fixtures 44,000
346,000 968,000
Less accumulated depreciation and amortization (300,000 ) (594,000 )
$ 46,000 $ 374,000</t>
  </si>
  <si>
    <t>12/31/2014
Equipment $ 926,654
Furniture and leasehold improvements 1,718,826
2,645,480
Less accumulated depreciation and amortization 1,960,744
$ 684,736</t>
  </si>
  <si>
    <t>INCOME TAXES (Tables)</t>
  </si>
  <si>
    <t>Income tax expense (benefit) provision</t>
  </si>
  <si>
    <t>Year Ended December 31,
2016 2015 2014
Federal income tax (benefit) expense:
Current $ — $ (228,000 ) $ (22,000 )
Deferred — —
— (228,000 ) (22,000 )
State
and local:
Current — (47,000 ) (5,000 )
Deferred — — —
— (47,000 ) (5,000 )
Total:
Current — (275,000 ) (27,000 )
Deferred — — —
$ — $ (275,000 ) $ (27,000 )</t>
  </si>
  <si>
    <t>Reconciliation between income tax benefit and income taxes</t>
  </si>
  <si>
    <t xml:space="preserve">Year Ended December 31,
2016 2015 2014
Expected income tax (benefit) at statutory Federal tax rate (34%) $ (1,897,000 ) $ (1,051,000 ) $ (2,251,000 )
State and local taxes, net of Federal tax effect (400,000 ) (68,000 ) (464,000 )
Increase in valuation allowance 1,704,000 (1) 784,000 2,551,000
Nondeductible transaction costs related to change in control 482,000
Expiration of contribution carryforward 85,000
Permanent difference 19,000 13,000 39,000
Other 7,000 47,000 98,000
Income tax (benefit) $ — $ (275,000 ) $ (27,000 )
(1) Reflects a $264,000 reduction to the valuation allowance and related deferred tax assets as of December 31, 2015. </t>
  </si>
  <si>
    <t>Deferred tax assets (liabilities)</t>
  </si>
  <si>
    <t>December 31,
2016 2015
Deferred tax assets:
Net operating loss credit carryforwards $ 10,316,000 $ 9,456,000
Capital loss carryforwards 395,000
—
Employee stock based compensation 237,000 237,000
Retail brokerage accounts (b) 71,000 140,000
Contribution carryover 158,000 178,000
Furniture, equipment and leasehold improvements 312,000 181,000
Accrued settlement liability 340,000 252,000
Investment in former affiliate (a) — —
Other 8,000 44,000
Total 11,442,000, 10,883,000
Valuation allowance (11,442,000 ) (10,002,000 )
Net deferred tax assets — 881,000
Deferred tax liability:
Receivable from affiliate (a) — (881,000 )
— —
(a) Relates to receivable from business sold to affiliate treated as an installment sale for tax purposes.
(b) Related to acquired retail discount brokerage accounts, which are being amortized over 15 years for tax purposes and have been fully amortized for financial reporting purposes.</t>
  </si>
  <si>
    <t>COMMITMENTS, CONTINGENCIES AND OTHER (Tables)</t>
  </si>
  <si>
    <t>Future minimum base rental payments</t>
  </si>
  <si>
    <t xml:space="preserve">December 31, 2014 Amount
2015 $ 1,043,000
2016 886,000
2017 639,000
2018 627,000
2019 587,000
Thereafter 185,000
$ 3,967,000 </t>
  </si>
  <si>
    <t>ACCOUNTS PAYABLE AND ACCRUED EXPENSES (Tables)</t>
  </si>
  <si>
    <t>Accounts payable and accrued expenses</t>
  </si>
  <si>
    <t xml:space="preserve">December 31,
2014
Accounts payable $ 313,285
Accrued bonus and other employee compensation 4,233,521
Other accrued expenses 200,842
$ 4,747,648 </t>
  </si>
  <si>
    <t>OPTIONS (Tables)</t>
  </si>
  <si>
    <t>Stock option transactions</t>
  </si>
  <si>
    <t>2016
Shares Weighted Average Exercise Price
Outstanding - beginning of the year 265,000 3.02
Cancelled (240,000 ) 3.02
Forfeited — —
Expired (25,000 ) 3.02
Outstanding - end of year — —
Fully vested and exercisable at end of year — —</t>
  </si>
  <si>
    <t>SUMMARIZED QUARTERLY FINANCIAL DATA (UNAUDITED) (Tables)</t>
  </si>
  <si>
    <t>Summarized quarterly financial data</t>
  </si>
  <si>
    <t>BUSINESS ACQUISITION (Details) - USD ($)</t>
  </si>
  <si>
    <t>Sep. 30, 2016</t>
  </si>
  <si>
    <t>Mar. 31, 2016</t>
  </si>
  <si>
    <t>Sep. 30, 2015</t>
  </si>
  <si>
    <t>Jun. 30, 2015</t>
  </si>
  <si>
    <t>Revenue</t>
  </si>
  <si>
    <t>SBS</t>
  </si>
  <si>
    <t>Pro Forma [Member] | SBS</t>
  </si>
  <si>
    <t>Includes $825,000 loss ($0.04 per share) related to the arbitration settlement and $2,206,000 ($0.10 per share) of expenses related to the change in ownership.</t>
  </si>
  <si>
    <t>Includes $448,000 loss ($0.02 per share) related to disposal of investment in former affiliate.</t>
  </si>
  <si>
    <t>BUSINESS ACQUISITION (Details Narrative)</t>
  </si>
  <si>
    <t>Dec. 31, 2015USD ($)</t>
  </si>
  <si>
    <t>Income attributable to capital markets obligation</t>
  </si>
  <si>
    <t>SUMMARY OF SIGNIFICANT ACCOUNTING POLICIES (Details) - USD ($)</t>
  </si>
  <si>
    <t>Cash equivalents</t>
  </si>
  <si>
    <t>SUMMARY OF SIGNIFICANT ACCOUNTING POLICIES (Details Narrative) - USD ($)</t>
  </si>
  <si>
    <t>Cash equivalents carried at fair value</t>
  </si>
  <si>
    <t>Anti-dilutive common shares</t>
  </si>
  <si>
    <t>INVESTMENT IN FORMER AFFILIATES (Details) - USD ($)</t>
  </si>
  <si>
    <t>Investment and advances</t>
  </si>
  <si>
    <t>Income from equity investees</t>
  </si>
  <si>
    <t>Distributions</t>
  </si>
  <si>
    <t>SBSFPC</t>
  </si>
  <si>
    <t>INVESTMENT IN FORMER AFFILIATES (Details 1) - USD ($)</t>
  </si>
  <si>
    <t>Total assets</t>
  </si>
  <si>
    <t>Regulatory minimum net capital requirement</t>
  </si>
  <si>
    <t>Total revenue</t>
  </si>
  <si>
    <t>Total members' capital</t>
  </si>
  <si>
    <t>INVESTMENT IN FORMER AFFILIATES (Details Narrative) - SBS - USD ($)</t>
  </si>
  <si>
    <t>General and administrative services</t>
  </si>
  <si>
    <t>Interest income</t>
  </si>
  <si>
    <t>Restricted cash equivalents</t>
  </si>
  <si>
    <t>Interest income purchase obligation</t>
  </si>
  <si>
    <t>SUBORDINATED BORROWINGS AND SECURED DEMAND NOTE RECEIVABLE (Details) - SBS</t>
  </si>
  <si>
    <t>Dec. 31, 2014USD ($)</t>
  </si>
  <si>
    <t>Payable to clearing broker</t>
  </si>
  <si>
    <t>Consists of a Secured Demand Note Collateral Agreement payable to Siebert, an indirect member of the Company, bearing 4% interest and which expired and was repaid on August 31, 2015 through an offset against a $1,200,000 secured demand note receivable due from Siebert. Interest expense paid to Siebert in each of 2015 and 2014 amounted to $32,000 and 48,000 respectively.The secured demand note receivable of $1,200,000 was collateralized by cash equivalents of Siebert of approximately $1,532,000 which expired and was repaid on August 31, 2015. Interest earned on the collateral amounted to approximately $1,000 and $1,028 in 2015 and 2014, respectively.</t>
  </si>
  <si>
    <t>On December 9, 2014, SBS entered into a temporary subordinated loan agreement with National Financial Services, its clearing broker, in the amount of $4,000,000 bearing interest at the federal funds rate plus 6% and maturing January 22, 2015. The note was repaid on January 22, 2015. Interest expense accrued in 2014 amounted to approximately $16,000. The subordinated borrowings are available in computing net capital under the Securities and Exchange Commission's ("SEC") Uniform Net Capital Rule. To the extent that such borrowing is required for the Company's continued compliance with minimum net capital requirements, it may not be repaid. On March 24, 2014, SBS entered into a temporary subordinated loan agreement with National Financial Services, its clearing broker, in the amount of $5,000,000 bearing interest at the federal funds rate plus 6% and maturing May 5, 2014. The note was repaid on May 5, 2014. Interest expense paid was $36,542.</t>
  </si>
  <si>
    <t>FURNITURE, EQUIPMENT AND LEASEHOLD IMPROVEMENTS, NET (Details) - USD ($)</t>
  </si>
  <si>
    <t>Equipment</t>
  </si>
  <si>
    <t>Leasehold improvements</t>
  </si>
  <si>
    <t>Furniture and fixtures</t>
  </si>
  <si>
    <t>Furniture, equipment and leasehold improvements, gross</t>
  </si>
  <si>
    <t>Less accumulated depreciation and amortization</t>
  </si>
  <si>
    <t>FURNITURE, EQUIPMENT AND LEASEHOLD IMPROVEMENTS, NET (Details Narrative) - USD ($)</t>
  </si>
  <si>
    <t>Depreciation and amortization expense</t>
  </si>
  <si>
    <t>NET CAPITAL (Details Narrative) - Siebert, Brandford, Shank Financial LLC and Subsidiary</t>
  </si>
  <si>
    <t>Net capital</t>
  </si>
  <si>
    <t>Excess of required capital</t>
  </si>
  <si>
    <t>INCOME TAXES (Details) - USD ($)</t>
  </si>
  <si>
    <t>Federal income tax expense (benefit):</t>
  </si>
  <si>
    <t>Current</t>
  </si>
  <si>
    <t>Deferred</t>
  </si>
  <si>
    <t>Federal income tax provision (benefit)</t>
  </si>
  <si>
    <t>State and local:</t>
  </si>
  <si>
    <t>State and local</t>
  </si>
  <si>
    <t>Total:</t>
  </si>
  <si>
    <t>INCOME TAXES (Details 1) - USD ($)</t>
  </si>
  <si>
    <t>Income Taxes Details 1</t>
  </si>
  <si>
    <t>Expected income tax (benefit) at statutory Federal tax rate (34%)</t>
  </si>
  <si>
    <t>State and local taxes, net of Federal tax effect</t>
  </si>
  <si>
    <t>Increase in valuation allowance</t>
  </si>
  <si>
    <t>Nondeductible transaction costs related to change in control</t>
  </si>
  <si>
    <t>Expiration of contribution carryforward</t>
  </si>
  <si>
    <t>Permanent difference</t>
  </si>
  <si>
    <t>Other</t>
  </si>
  <si>
    <t>Income tax (benefit)</t>
  </si>
  <si>
    <t>Reflects a $264,000 reduction to the valuation allowance and related deferred tax assets as of December 31, 2015.</t>
  </si>
  <si>
    <t>INCOME TAXES (Details 2) - USD ($)</t>
  </si>
  <si>
    <t>Deferred tax assets:</t>
  </si>
  <si>
    <t>Net operating loss credit carryforwards</t>
  </si>
  <si>
    <t>Capital loss carryforwards</t>
  </si>
  <si>
    <t>Employee stock based compensation</t>
  </si>
  <si>
    <t>Retail brokerage accounts</t>
  </si>
  <si>
    <t>Contribution carryover</t>
  </si>
  <si>
    <t>Investment in former affiliate</t>
  </si>
  <si>
    <t>Valuation allowance</t>
  </si>
  <si>
    <t>Net deferred tax assets</t>
  </si>
  <si>
    <t>Deferred tax liability:</t>
  </si>
  <si>
    <t>Receivable from affiliate</t>
  </si>
  <si>
    <t>Deferred tax liability, net</t>
  </si>
  <si>
    <t>Related to acquired retail discount brokerage accounts, which are being amortized over 15 years for tax purposes and have been fully amortized for financial reporting purposes.</t>
  </si>
  <si>
    <t>Relates to receivable from business sold to affiliate treated as an installment sale for tax purposes.</t>
  </si>
  <si>
    <t>STOCKHOLDERS' EQUITY (Details Narrative) - USD ($)</t>
  </si>
  <si>
    <t>Stockholders Equity Details Narrative</t>
  </si>
  <si>
    <t>Net capital requirements</t>
  </si>
  <si>
    <t>OPTIONS (Details)</t>
  </si>
  <si>
    <t>Dec. 31, 2016$ / sharesshares</t>
  </si>
  <si>
    <t>Number of Options</t>
  </si>
  <si>
    <t>Number of Options Outstanding, Beginning balance | shares</t>
  </si>
  <si>
    <t>Number of Options Cancelled | shares</t>
  </si>
  <si>
    <t>Number of Options Forfeited | shares</t>
  </si>
  <si>
    <t>Number of Options Expired | shares</t>
  </si>
  <si>
    <t>Number of Options Outstanding, Ending balance | shares</t>
  </si>
  <si>
    <t>Fully vested and exercisable at end of year | shares</t>
  </si>
  <si>
    <t>Weighted Average Exercise Price</t>
  </si>
  <si>
    <t>Weighted Average Exercise Price Outstanding, Beginning | $ / shares</t>
  </si>
  <si>
    <t>Weighted Average Exercise Price Cancelled | $ / shares</t>
  </si>
  <si>
    <t>Weighted Average Exercise Price Forfeited | $ / shares</t>
  </si>
  <si>
    <t>Weighted Average Exercise Price Expired | $ / shares</t>
  </si>
  <si>
    <t>Weighted Average Exercise Price Outstanding, Ending | $ / shares</t>
  </si>
  <si>
    <t>Weighted Average Exercise Price vest and exercisable | $ / shares</t>
  </si>
  <si>
    <t>COMMITMENTS, CONTINGENCIES AND OTHER (Details) - USD ($)</t>
  </si>
  <si>
    <t>Future minimum lease payment due current</t>
  </si>
  <si>
    <t>Future minimum lease payment due in two years</t>
  </si>
  <si>
    <t>Future minimum lease payment due in three years</t>
  </si>
  <si>
    <t>Future minimum lease payment due in four years</t>
  </si>
  <si>
    <t>Future minimum lease payment due in five years</t>
  </si>
  <si>
    <t>Future minimum lease payment due thereafter</t>
  </si>
  <si>
    <t>Future minimum base rental payments under these operating leases</t>
  </si>
  <si>
    <t>COMMITMENTS, CONTINGENCIES AND OTHER (Details Narrative) - USD ($)</t>
  </si>
  <si>
    <t>Rent expense</t>
  </si>
  <si>
    <t>ACCOUNTS PAYABLE AND ACCRUED EXPENSES (Details) - USD ($)</t>
  </si>
  <si>
    <t>Accounts payable</t>
  </si>
  <si>
    <t>Accrued bonus and other employee compensation</t>
  </si>
  <si>
    <t>Other accrued expenses</t>
  </si>
  <si>
    <t>OTHER (Details Narrative) - USD ($)</t>
  </si>
  <si>
    <t>SUMMARIZED QUARTERLY FINANCIAL DATA (UNAUDITED) (Details) - USD ($)</t>
  </si>
  <si>
    <t>Summarized Quarterly Financial Data Details</t>
  </si>
  <si>
    <t>Earnings (loss) per share:</t>
  </si>
  <si>
    <t>Basic</t>
  </si>
  <si>
    <t>$ (.15)</t>
  </si>
  <si>
    <t>$ (.05)</t>
  </si>
  <si>
    <t>$ (.03)</t>
  </si>
  <si>
    <t>$ (.02)</t>
  </si>
  <si>
    <t>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25647</v>
      </c>
    </row>
    <row r="15" spans="1:4">
      <c r="A15" s="4" t="s">
        <v>25</v>
      </c>
      <c r="C15" s="5" t="n">
        <v>2208512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4" t="s">
        <v>199</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4" t="s">
        <v>212</v>
      </c>
      <c r="B3" s="4" t="s">
        <v>213</v>
      </c>
    </row>
    <row r="4" spans="1:2">
      <c r="A4" s="4" t="s">
        <v>199</v>
      </c>
    </row>
    <row r="5" spans="1:2">
      <c r="A5" s="4" t="s">
        <v>212</v>
      </c>
      <c r="B5"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4"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4" t="s">
        <v>221</v>
      </c>
      <c r="B3" s="4" t="s">
        <v>222</v>
      </c>
    </row>
    <row r="4" spans="1:2">
      <c r="A4" s="4" t="s">
        <v>199</v>
      </c>
    </row>
    <row r="5" spans="1:2">
      <c r="A5" s="4" t="s">
        <v>221</v>
      </c>
      <c r="B5"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4" t="s">
        <v>21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2730000</v>
      </c>
      <c r="C3" s="6" t="n">
        <v>9420000</v>
      </c>
    </row>
    <row r="4" spans="1:4">
      <c r="A4" s="4" t="s">
        <v>34</v>
      </c>
      <c r="B4" s="5" t="n">
        <v>606000</v>
      </c>
      <c r="C4" s="5" t="n">
        <v>626000</v>
      </c>
    </row>
    <row r="5" spans="1:4">
      <c r="A5" s="4" t="s">
        <v>35</v>
      </c>
      <c r="B5" s="5" t="n">
        <v>0</v>
      </c>
      <c r="C5" s="5" t="n">
        <v>2092000</v>
      </c>
    </row>
    <row r="6" spans="1:4">
      <c r="A6" s="4" t="s">
        <v>36</v>
      </c>
      <c r="B6" s="5" t="n">
        <v>0</v>
      </c>
      <c r="C6" s="5" t="n">
        <v>4046000</v>
      </c>
    </row>
    <row r="7" spans="1:4">
      <c r="A7" s="4" t="s">
        <v>37</v>
      </c>
      <c r="B7" s="5" t="n">
        <v>92000</v>
      </c>
      <c r="C7" s="5" t="n">
        <v>593000</v>
      </c>
    </row>
    <row r="8" spans="1:4">
      <c r="A8" s="4" t="s">
        <v>38</v>
      </c>
      <c r="B8" s="5" t="n">
        <v>46000</v>
      </c>
      <c r="C8" s="5" t="n">
        <v>374000</v>
      </c>
    </row>
    <row r="9" spans="1:4">
      <c r="A9" s="4" t="s">
        <v>39</v>
      </c>
      <c r="B9" s="5" t="n">
        <v>342000</v>
      </c>
      <c r="C9" s="5" t="n">
        <v>634000</v>
      </c>
    </row>
    <row r="10" spans="1:4">
      <c r="A10" s="4" t="s">
        <v>40</v>
      </c>
      <c r="B10" s="5" t="n">
        <v>0</v>
      </c>
      <c r="C10" s="5" t="n">
        <v>0</v>
      </c>
    </row>
    <row r="11" spans="1:4">
      <c r="A11" s="4" t="s">
        <v>41</v>
      </c>
      <c r="B11" s="5" t="n">
        <v>3816000</v>
      </c>
      <c r="C11" s="5" t="n">
        <v>17785000</v>
      </c>
    </row>
    <row r="12" spans="1:4">
      <c r="A12" s="3" t="s">
        <v>42</v>
      </c>
    </row>
    <row r="13" spans="1:4">
      <c r="A13" s="4" t="s">
        <v>43</v>
      </c>
      <c r="B13" s="5" t="n">
        <v>738000</v>
      </c>
      <c r="C13" s="5" t="n">
        <v>2102000</v>
      </c>
    </row>
    <row r="14" spans="1:4">
      <c r="A14" s="4" t="s">
        <v>44</v>
      </c>
      <c r="B14" s="5" t="n">
        <v>825000</v>
      </c>
      <c r="C14" s="5" t="n">
        <v>0</v>
      </c>
    </row>
    <row r="15" spans="1:4">
      <c r="A15" s="4" t="s">
        <v>45</v>
      </c>
      <c r="B15" s="5" t="n">
        <v>1563000</v>
      </c>
      <c r="C15" s="5" t="n">
        <v>2102000</v>
      </c>
    </row>
    <row r="16" spans="1:4">
      <c r="A16" s="4" t="s">
        <v>46</v>
      </c>
      <c r="B16" s="4" t="s">
        <v>47</v>
      </c>
      <c r="C16" s="4" t="s">
        <v>47</v>
      </c>
    </row>
    <row r="17" spans="1:4">
      <c r="A17" s="3" t="s">
        <v>48</v>
      </c>
    </row>
    <row r="18" spans="1:4">
      <c r="A18" s="4" t="s">
        <v>49</v>
      </c>
      <c r="B18" s="5" t="n">
        <v>221000</v>
      </c>
      <c r="C18" s="5" t="n">
        <v>232000</v>
      </c>
    </row>
    <row r="19" spans="1:4">
      <c r="A19" s="4" t="s">
        <v>50</v>
      </c>
      <c r="B19" s="5" t="n">
        <v>6889000</v>
      </c>
      <c r="C19" s="5" t="n">
        <v>19490000</v>
      </c>
    </row>
    <row r="20" spans="1:4">
      <c r="A20" s="4" t="s">
        <v>51</v>
      </c>
      <c r="B20" s="5" t="n">
        <v>-4857000</v>
      </c>
      <c r="C20" s="5" t="n">
        <v>721000</v>
      </c>
    </row>
    <row r="21" spans="1:4">
      <c r="A21" s="4" t="s">
        <v>52</v>
      </c>
      <c r="B21" s="5" t="n">
        <v>0</v>
      </c>
      <c r="C21" s="5" t="n">
        <v>-4760000</v>
      </c>
    </row>
    <row r="22" spans="1:4">
      <c r="A22" s="4" t="s">
        <v>53</v>
      </c>
      <c r="B22" s="5" t="n">
        <v>2253000</v>
      </c>
      <c r="C22" s="5" t="n">
        <v>15683000</v>
      </c>
      <c r="D22" s="6" t="n">
        <v>18552000</v>
      </c>
    </row>
    <row r="23" spans="1:4">
      <c r="A23" s="4" t="s">
        <v>54</v>
      </c>
      <c r="B23" s="6" t="n">
        <v>3816000</v>
      </c>
      <c r="C23" s="6" t="n">
        <v>17785000</v>
      </c>
    </row>
    <row r="24" spans="1:4">
      <c r="A24" s="4" t="s">
        <v>55</v>
      </c>
    </row>
    <row r="25" spans="1:4">
      <c r="A25" s="3" t="s">
        <v>32</v>
      </c>
    </row>
    <row r="26" spans="1:4">
      <c r="A26" s="4" t="s">
        <v>33</v>
      </c>
      <c r="D26" s="5" t="n">
        <v>20065062</v>
      </c>
    </row>
    <row r="27" spans="1:4">
      <c r="A27" s="4" t="s">
        <v>56</v>
      </c>
      <c r="D27" s="5" t="n">
        <v>1593614</v>
      </c>
    </row>
    <row r="28" spans="1:4">
      <c r="A28" s="4" t="s">
        <v>57</v>
      </c>
      <c r="D28" s="5" t="n">
        <v>2522557</v>
      </c>
    </row>
    <row r="29" spans="1:4">
      <c r="A29" s="4" t="s">
        <v>58</v>
      </c>
      <c r="D29" s="5" t="n">
        <v>1200000</v>
      </c>
    </row>
    <row r="30" spans="1:4">
      <c r="A30" s="4" t="s">
        <v>59</v>
      </c>
      <c r="D30" s="5" t="n">
        <v>1001000</v>
      </c>
    </row>
    <row r="31" spans="1:4">
      <c r="A31" s="4" t="s">
        <v>60</v>
      </c>
      <c r="D31" s="5" t="n">
        <v>777788</v>
      </c>
    </row>
    <row r="32" spans="1:4">
      <c r="A32" s="4" t="s">
        <v>38</v>
      </c>
      <c r="D32" s="5" t="n">
        <v>684736</v>
      </c>
    </row>
    <row r="33" spans="1:4">
      <c r="A33" s="4" t="s">
        <v>61</v>
      </c>
      <c r="D33" s="5" t="n">
        <v>673276</v>
      </c>
    </row>
    <row r="34" spans="1:4">
      <c r="A34" s="4" t="s">
        <v>41</v>
      </c>
      <c r="D34" s="5" t="n">
        <v>28518033</v>
      </c>
    </row>
    <row r="35" spans="1:4">
      <c r="A35" s="3" t="s">
        <v>42</v>
      </c>
    </row>
    <row r="36" spans="1:4">
      <c r="A36" s="4" t="s">
        <v>62</v>
      </c>
      <c r="D36" s="5" t="n">
        <v>104320</v>
      </c>
    </row>
    <row r="37" spans="1:4">
      <c r="A37" s="4" t="s">
        <v>63</v>
      </c>
      <c r="D37" s="5" t="n">
        <v>1856641</v>
      </c>
    </row>
    <row r="38" spans="1:4">
      <c r="A38" s="4" t="s">
        <v>43</v>
      </c>
      <c r="D38" s="5" t="n">
        <v>4747648</v>
      </c>
    </row>
    <row r="39" spans="1:4">
      <c r="A39" s="4" t="s">
        <v>64</v>
      </c>
      <c r="D39" s="5" t="n">
        <v>549287</v>
      </c>
    </row>
    <row r="40" spans="1:4">
      <c r="A40" s="4" t="s">
        <v>65</v>
      </c>
      <c r="D40" s="5" t="n">
        <v>7257896</v>
      </c>
    </row>
    <row r="41" spans="1:4">
      <c r="A41" s="4" t="s">
        <v>66</v>
      </c>
      <c r="D41" s="5" t="n">
        <v>5200000</v>
      </c>
    </row>
    <row r="42" spans="1:4">
      <c r="A42" s="4" t="s">
        <v>45</v>
      </c>
      <c r="D42" s="5" t="n">
        <v>12457896</v>
      </c>
    </row>
    <row r="43" spans="1:4">
      <c r="A43" s="4" t="s">
        <v>46</v>
      </c>
      <c r="D43" s="4" t="s">
        <v>47</v>
      </c>
    </row>
    <row r="44" spans="1:4">
      <c r="A44" s="3" t="s">
        <v>48</v>
      </c>
    </row>
    <row r="45" spans="1:4">
      <c r="A45" s="4" t="s">
        <v>67</v>
      </c>
      <c r="D45" s="5" t="n">
        <v>16060137</v>
      </c>
    </row>
    <row r="46" spans="1:4">
      <c r="A46" s="4" t="s">
        <v>54</v>
      </c>
      <c r="D46" s="6" t="n">
        <v>28518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4" t="s">
        <v>234</v>
      </c>
      <c r="B3" s="4" t="s">
        <v>235</v>
      </c>
    </row>
    <row r="4" spans="1:2">
      <c r="A4" s="4" t="s">
        <v>199</v>
      </c>
    </row>
    <row r="5" spans="1:2">
      <c r="A5" s="4" t="s">
        <v>234</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4" t="s">
        <v>21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4" t="s">
        <v>21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199</v>
      </c>
    </row>
    <row r="15" spans="1:2">
      <c r="A15" s="4" t="s">
        <v>267</v>
      </c>
      <c r="B15" s="4" t="s">
        <v>268</v>
      </c>
    </row>
    <row r="16" spans="1:2">
      <c r="A16" s="4" t="s">
        <v>245</v>
      </c>
      <c r="B16" s="4" t="s">
        <v>269</v>
      </c>
    </row>
    <row r="17" spans="1:2">
      <c r="A17" s="4" t="s">
        <v>249</v>
      </c>
      <c r="B17" s="4" t="s">
        <v>270</v>
      </c>
    </row>
    <row r="18" spans="1:2">
      <c r="A18" s="4" t="s">
        <v>251</v>
      </c>
      <c r="B18" s="4" t="s">
        <v>271</v>
      </c>
    </row>
    <row r="19" spans="1:2">
      <c r="A19" s="4" t="s">
        <v>253</v>
      </c>
      <c r="B19" s="4" t="s">
        <v>272</v>
      </c>
    </row>
    <row r="20" spans="1:2">
      <c r="A20" s="4" t="s">
        <v>257</v>
      </c>
      <c r="B20" s="4" t="s">
        <v>258</v>
      </c>
    </row>
    <row r="21" spans="1:2">
      <c r="A21" s="4" t="s">
        <v>261</v>
      </c>
      <c r="B21" s="4" t="s">
        <v>273</v>
      </c>
    </row>
    <row r="22" spans="1:2">
      <c r="A22" s="4" t="s">
        <v>274</v>
      </c>
      <c r="B22" s="4" t="s">
        <v>275</v>
      </c>
    </row>
    <row r="23" spans="1:2">
      <c r="A23" s="4" t="s">
        <v>195</v>
      </c>
      <c r="B23"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3"/>
  </cols>
  <sheetData>
    <row r="1" spans="1:2">
      <c r="A1" s="1" t="s">
        <v>277</v>
      </c>
      <c r="B1" s="2" t="s">
        <v>1</v>
      </c>
    </row>
    <row r="2" spans="1:2">
      <c r="B2" s="2" t="s">
        <v>2</v>
      </c>
    </row>
    <row r="3" spans="1:2">
      <c r="A3" s="4" t="s">
        <v>199</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v>
      </c>
      <c r="B1" s="2" t="s">
        <v>2</v>
      </c>
      <c r="C1" s="2" t="s">
        <v>30</v>
      </c>
      <c r="D1" s="2" t="s">
        <v>31</v>
      </c>
    </row>
    <row r="2" spans="1:4">
      <c r="A2" s="4" t="s">
        <v>69</v>
      </c>
      <c r="B2" s="6" t="n">
        <v>0</v>
      </c>
      <c r="C2" s="6" t="n">
        <v>908000</v>
      </c>
    </row>
    <row r="3" spans="1:4">
      <c r="A3" s="4" t="s">
        <v>70</v>
      </c>
      <c r="B3" s="5" t="n">
        <v>0</v>
      </c>
      <c r="C3" s="5" t="n">
        <v>46000</v>
      </c>
    </row>
    <row r="4" spans="1:4">
      <c r="A4" s="4" t="s">
        <v>71</v>
      </c>
      <c r="B4" s="6" t="n">
        <v>0</v>
      </c>
      <c r="C4" s="6" t="n">
        <v>171000</v>
      </c>
    </row>
    <row r="5" spans="1:4">
      <c r="A5" s="3" t="s">
        <v>72</v>
      </c>
    </row>
    <row r="6" spans="1:4">
      <c r="A6" s="4" t="s">
        <v>73</v>
      </c>
      <c r="B6" s="7" t="n">
        <v>0.01</v>
      </c>
      <c r="C6" s="7" t="n">
        <v>0.01</v>
      </c>
    </row>
    <row r="7" spans="1:4">
      <c r="A7" s="4" t="s">
        <v>74</v>
      </c>
      <c r="B7" s="5" t="n">
        <v>49000000</v>
      </c>
      <c r="C7" s="5" t="n">
        <v>49000000</v>
      </c>
    </row>
    <row r="8" spans="1:4">
      <c r="A8" s="4" t="s">
        <v>75</v>
      </c>
      <c r="B8" s="5" t="n">
        <v>22085126</v>
      </c>
      <c r="C8" s="5" t="n">
        <v>23211846</v>
      </c>
    </row>
    <row r="9" spans="1:4">
      <c r="A9" s="4" t="s">
        <v>76</v>
      </c>
      <c r="B9" s="5" t="n">
        <v>22085126</v>
      </c>
      <c r="C9" s="5" t="n">
        <v>22085126</v>
      </c>
    </row>
    <row r="10" spans="1:4">
      <c r="A10" s="4" t="s">
        <v>77</v>
      </c>
      <c r="B10" s="5" t="n">
        <v>1126720</v>
      </c>
      <c r="C10" s="5" t="n">
        <v>1126720</v>
      </c>
    </row>
    <row r="11" spans="1:4">
      <c r="A11" s="4" t="s">
        <v>55</v>
      </c>
    </row>
    <row r="12" spans="1:4">
      <c r="A12" s="4" t="s">
        <v>78</v>
      </c>
      <c r="D12" s="6" t="n">
        <v>41212</v>
      </c>
    </row>
    <row r="13" spans="1:4">
      <c r="A13" s="4" t="s">
        <v>69</v>
      </c>
      <c r="D13" s="6" t="n">
        <v>1143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4" t="s">
        <v>199</v>
      </c>
    </row>
    <row r="4" spans="1:2">
      <c r="A4" s="4" t="s">
        <v>66</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4" t="s">
        <v>292</v>
      </c>
      <c r="B3" s="4" t="s">
        <v>293</v>
      </c>
    </row>
    <row r="4" spans="1:2">
      <c r="A4" s="4" t="s">
        <v>199</v>
      </c>
    </row>
    <row r="5" spans="1:2">
      <c r="A5" s="4" t="s">
        <v>292</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4" t="s">
        <v>19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4" t="s">
        <v>19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42</v>
      </c>
    </row>
    <row r="4" spans="1:2">
      <c r="A4" s="4" t="s">
        <v>31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41"/>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13</v>
      </c>
      <c r="B1" s="2" t="s">
        <v>138</v>
      </c>
      <c r="L1" s="2" t="s">
        <v>1</v>
      </c>
    </row>
    <row r="2" spans="1:14">
      <c r="B2" s="2" t="s">
        <v>2</v>
      </c>
      <c r="D2" s="2" t="s">
        <v>314</v>
      </c>
      <c r="E2" s="2" t="s">
        <v>4</v>
      </c>
      <c r="F2" s="2" t="s">
        <v>315</v>
      </c>
      <c r="G2" s="2" t="s">
        <v>30</v>
      </c>
      <c r="I2" s="2" t="s">
        <v>316</v>
      </c>
      <c r="J2" s="2" t="s">
        <v>317</v>
      </c>
      <c r="K2" s="2" t="s">
        <v>139</v>
      </c>
      <c r="L2" s="2" t="s">
        <v>2</v>
      </c>
      <c r="M2" s="2" t="s">
        <v>30</v>
      </c>
      <c r="N2" s="2" t="s">
        <v>31</v>
      </c>
    </row>
    <row r="3" spans="1:14">
      <c r="A3" s="4" t="s">
        <v>318</v>
      </c>
      <c r="B3" s="6" t="n">
        <v>3049000</v>
      </c>
      <c r="D3" s="6" t="n">
        <v>2223000</v>
      </c>
      <c r="E3" s="6" t="n">
        <v>2462000</v>
      </c>
      <c r="F3" s="6" t="n">
        <v>2078000</v>
      </c>
      <c r="G3" s="6" t="n">
        <v>2832000</v>
      </c>
      <c r="I3" s="6" t="n">
        <v>2536000</v>
      </c>
      <c r="J3" s="6" t="n">
        <v>2104000</v>
      </c>
      <c r="K3" s="6" t="n">
        <v>2624000</v>
      </c>
      <c r="L3" s="6" t="n">
        <v>9812000</v>
      </c>
      <c r="M3" s="6" t="n">
        <v>10096000</v>
      </c>
      <c r="N3" s="6" t="n">
        <v>15852000</v>
      </c>
    </row>
    <row r="4" spans="1:14">
      <c r="A4" s="4" t="s">
        <v>104</v>
      </c>
      <c r="B4" s="6" t="n">
        <v>-3209000</v>
      </c>
      <c r="C4" s="4" t="s">
        <v>142</v>
      </c>
      <c r="D4" s="6" t="n">
        <v>-114000</v>
      </c>
      <c r="E4" s="6" t="n">
        <v>-728000</v>
      </c>
      <c r="F4" s="6" t="n">
        <v>-501000</v>
      </c>
      <c r="G4" s="6" t="n">
        <v>-200000</v>
      </c>
      <c r="H4" s="4" t="s">
        <v>145</v>
      </c>
      <c r="I4" s="6" t="n">
        <v>-728000</v>
      </c>
      <c r="J4" s="6" t="n">
        <v>-407000</v>
      </c>
      <c r="K4" s="6" t="n">
        <v>-1534000</v>
      </c>
      <c r="L4" s="6" t="n">
        <v>-5578000</v>
      </c>
      <c r="M4" s="5" t="n">
        <v>-2869000</v>
      </c>
      <c r="N4" s="5" t="n">
        <v>-6557000</v>
      </c>
    </row>
    <row r="5" spans="1:14">
      <c r="A5" s="4" t="s">
        <v>319</v>
      </c>
    </row>
    <row r="6" spans="1:14">
      <c r="A6" s="4" t="s">
        <v>318</v>
      </c>
      <c r="M6" s="5" t="n">
        <v>27774000</v>
      </c>
    </row>
    <row r="7" spans="1:14">
      <c r="A7" s="4" t="s">
        <v>104</v>
      </c>
      <c r="M7" s="6" t="n">
        <v>1369000</v>
      </c>
      <c r="N7" s="5" t="n">
        <v>171000</v>
      </c>
    </row>
    <row r="8" spans="1:14">
      <c r="A8" s="4" t="s">
        <v>320</v>
      </c>
    </row>
    <row r="9" spans="1:14">
      <c r="A9" s="4" t="s">
        <v>318</v>
      </c>
      <c r="N9" s="5" t="n">
        <v>27729000</v>
      </c>
    </row>
    <row r="10" spans="1:14">
      <c r="A10" s="4" t="s">
        <v>104</v>
      </c>
      <c r="N10" s="6" t="n">
        <v>672000</v>
      </c>
    </row>
    <row r="11" spans="1:14"/>
    <row r="12" spans="1:14">
      <c r="A12" s="4" t="s">
        <v>142</v>
      </c>
      <c r="B12" s="4" t="s">
        <v>321</v>
      </c>
    </row>
    <row r="13" spans="1:14">
      <c r="A13" s="4" t="s">
        <v>145</v>
      </c>
      <c r="B13" s="4" t="s">
        <v>322</v>
      </c>
    </row>
  </sheetData>
  <mergeCells count="8">
    <mergeCell ref="A1:A2"/>
    <mergeCell ref="B1:K1"/>
    <mergeCell ref="L1:N1"/>
    <mergeCell ref="B2:C2"/>
    <mergeCell ref="G2:H2"/>
    <mergeCell ref="A11:N11"/>
    <mergeCell ref="B12:N12"/>
    <mergeCell ref="B13:N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23</v>
      </c>
      <c r="B1" s="2" t="s">
        <v>1</v>
      </c>
    </row>
    <row r="2" spans="1:2">
      <c r="B2" s="2" t="s">
        <v>324</v>
      </c>
    </row>
    <row r="3" spans="1:2">
      <c r="A3" s="4" t="s">
        <v>325</v>
      </c>
      <c r="B3" s="6" t="n">
        <v>493000</v>
      </c>
    </row>
    <row r="4" spans="1:2">
      <c r="A4" s="4" t="s">
        <v>320</v>
      </c>
    </row>
    <row r="5" spans="1:2">
      <c r="A5" s="4" t="s">
        <v>325</v>
      </c>
      <c r="B5" s="6" t="n">
        <v>49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6</v>
      </c>
      <c r="B1" s="2" t="s">
        <v>2</v>
      </c>
      <c r="C1" s="2" t="s">
        <v>30</v>
      </c>
    </row>
    <row r="2" spans="1:3">
      <c r="A2" s="4" t="s">
        <v>327</v>
      </c>
      <c r="B2" s="6" t="n">
        <v>2730000</v>
      </c>
      <c r="C2" s="6" t="n">
        <v>9420000</v>
      </c>
    </row>
    <row r="3" spans="1:3">
      <c r="A3" s="4" t="s">
        <v>282</v>
      </c>
      <c r="B3" s="5" t="n">
        <v>92000</v>
      </c>
      <c r="C3" s="5" t="n">
        <v>593000</v>
      </c>
    </row>
    <row r="4" spans="1:3">
      <c r="A4" s="8" t="n">
        <v>1</v>
      </c>
    </row>
    <row r="5" spans="1:3">
      <c r="A5" s="4" t="s">
        <v>327</v>
      </c>
      <c r="B5" s="5" t="n">
        <v>2532000</v>
      </c>
      <c r="C5" s="5" t="n">
        <v>9053000</v>
      </c>
    </row>
    <row r="6" spans="1:3">
      <c r="A6" s="4" t="s">
        <v>247</v>
      </c>
      <c r="B6" s="5" t="n">
        <v>92000</v>
      </c>
      <c r="C6" s="5" t="n">
        <v>593000</v>
      </c>
    </row>
    <row r="7" spans="1:3">
      <c r="A7" s="4" t="s">
        <v>282</v>
      </c>
      <c r="B7" s="6" t="n">
        <v>2624000</v>
      </c>
      <c r="C7" s="6" t="n">
        <v>964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9</v>
      </c>
      <c r="B1" s="2" t="s">
        <v>80</v>
      </c>
      <c r="C1" s="2" t="s">
        <v>1</v>
      </c>
    </row>
    <row r="2" spans="1:5">
      <c r="B2" s="2" t="s">
        <v>81</v>
      </c>
      <c r="C2" s="2" t="s">
        <v>2</v>
      </c>
      <c r="D2" s="2" t="s">
        <v>30</v>
      </c>
      <c r="E2" s="2" t="s">
        <v>31</v>
      </c>
    </row>
    <row r="3" spans="1:5">
      <c r="A3" s="3" t="s">
        <v>82</v>
      </c>
    </row>
    <row r="4" spans="1:5">
      <c r="A4" s="4" t="s">
        <v>83</v>
      </c>
      <c r="C4" s="6" t="n">
        <v>8294000</v>
      </c>
      <c r="D4" s="6" t="n">
        <v>9155000</v>
      </c>
      <c r="E4" s="6" t="n">
        <v>10757000</v>
      </c>
    </row>
    <row r="5" spans="1:5">
      <c r="A5" s="4" t="s">
        <v>84</v>
      </c>
      <c r="C5" s="5" t="n">
        <v>46000</v>
      </c>
      <c r="D5" s="5" t="n">
        <v>40000</v>
      </c>
      <c r="E5" s="5" t="n">
        <v>1830000</v>
      </c>
    </row>
    <row r="6" spans="1:5">
      <c r="A6" s="4" t="s">
        <v>85</v>
      </c>
      <c r="C6" s="5" t="n">
        <v>921000</v>
      </c>
      <c r="D6" s="5" t="n">
        <v>575000</v>
      </c>
      <c r="E6" s="5" t="n">
        <v>1351000</v>
      </c>
    </row>
    <row r="7" spans="1:5">
      <c r="A7" s="4" t="s">
        <v>86</v>
      </c>
      <c r="C7" s="5" t="n">
        <v>0</v>
      </c>
      <c r="D7" s="5" t="n">
        <v>0</v>
      </c>
      <c r="E7" s="5" t="n">
        <v>1820000</v>
      </c>
    </row>
    <row r="8" spans="1:5">
      <c r="A8" s="4" t="s">
        <v>87</v>
      </c>
      <c r="C8" s="5" t="n">
        <v>551000</v>
      </c>
      <c r="D8" s="5" t="n">
        <v>326000</v>
      </c>
      <c r="E8" s="5" t="n">
        <v>94000</v>
      </c>
    </row>
    <row r="9" spans="1:5">
      <c r="A9" s="4" t="s">
        <v>88</v>
      </c>
      <c r="C9" s="5" t="n">
        <v>9812000</v>
      </c>
      <c r="D9" s="5" t="n">
        <v>10096000</v>
      </c>
      <c r="E9" s="5" t="n">
        <v>15852000</v>
      </c>
    </row>
    <row r="10" spans="1:5">
      <c r="A10" s="3" t="s">
        <v>89</v>
      </c>
    </row>
    <row r="11" spans="1:5">
      <c r="A11" s="4" t="s">
        <v>90</v>
      </c>
      <c r="C11" s="5" t="n">
        <v>4883000</v>
      </c>
      <c r="D11" s="5" t="n">
        <v>5386000</v>
      </c>
      <c r="E11" s="5" t="n">
        <v>8267000</v>
      </c>
    </row>
    <row r="12" spans="1:5">
      <c r="A12" s="4" t="s">
        <v>91</v>
      </c>
      <c r="C12" s="5" t="n">
        <v>866000</v>
      </c>
      <c r="D12" s="5" t="n">
        <v>1239000</v>
      </c>
      <c r="E12" s="5" t="n">
        <v>1665000</v>
      </c>
    </row>
    <row r="13" spans="1:5">
      <c r="A13" s="4" t="s">
        <v>92</v>
      </c>
      <c r="C13" s="5" t="n">
        <v>3458000</v>
      </c>
      <c r="D13" s="5" t="n">
        <v>3200000</v>
      </c>
      <c r="E13" s="5" t="n">
        <v>4310000</v>
      </c>
    </row>
    <row r="14" spans="1:5">
      <c r="A14" s="4" t="s">
        <v>93</v>
      </c>
      <c r="C14" s="5" t="n">
        <v>2206000</v>
      </c>
      <c r="D14" s="5" t="n">
        <v>0</v>
      </c>
      <c r="E14" s="5" t="n">
        <v>0</v>
      </c>
    </row>
    <row r="15" spans="1:5">
      <c r="A15" s="4" t="s">
        <v>94</v>
      </c>
      <c r="C15" s="5" t="n">
        <v>825000</v>
      </c>
      <c r="D15" s="5" t="n">
        <v>0</v>
      </c>
      <c r="E15" s="5" t="n">
        <v>4300000</v>
      </c>
    </row>
    <row r="16" spans="1:5">
      <c r="A16" s="4" t="s">
        <v>95</v>
      </c>
      <c r="C16" s="5" t="n">
        <v>258000</v>
      </c>
      <c r="D16" s="5" t="n">
        <v>268000</v>
      </c>
      <c r="E16" s="5" t="n">
        <v>248000</v>
      </c>
    </row>
    <row r="17" spans="1:5">
      <c r="A17" s="4" t="s">
        <v>96</v>
      </c>
      <c r="C17" s="5" t="n">
        <v>462000</v>
      </c>
      <c r="D17" s="5" t="n">
        <v>595000</v>
      </c>
      <c r="E17" s="5" t="n">
        <v>865000</v>
      </c>
    </row>
    <row r="18" spans="1:5">
      <c r="A18" s="4" t="s">
        <v>97</v>
      </c>
      <c r="C18" s="5" t="n">
        <v>746000</v>
      </c>
      <c r="D18" s="5" t="n">
        <v>776000</v>
      </c>
      <c r="E18" s="5" t="n">
        <v>788000</v>
      </c>
    </row>
    <row r="19" spans="1:5">
      <c r="A19" s="4" t="s">
        <v>98</v>
      </c>
      <c r="C19" s="5" t="n">
        <v>1686000</v>
      </c>
      <c r="D19" s="5" t="n">
        <v>1724000</v>
      </c>
      <c r="E19" s="5" t="n">
        <v>2033000</v>
      </c>
    </row>
    <row r="20" spans="1:5">
      <c r="A20" s="4" t="s">
        <v>88</v>
      </c>
      <c r="C20" s="5" t="n">
        <v>15390000</v>
      </c>
      <c r="D20" s="5" t="n">
        <v>13188000</v>
      </c>
      <c r="E20" s="5" t="n">
        <v>22476000</v>
      </c>
    </row>
    <row r="21" spans="1:5">
      <c r="A21" s="4" t="s">
        <v>99</v>
      </c>
      <c r="C21" s="5" t="n">
        <v>-5578000</v>
      </c>
      <c r="D21" s="5" t="n">
        <v>0</v>
      </c>
      <c r="E21" s="5" t="n">
        <v>0</v>
      </c>
    </row>
    <row r="22" spans="1:5">
      <c r="A22" s="4" t="s">
        <v>100</v>
      </c>
      <c r="C22" s="5" t="n">
        <v>-5578000</v>
      </c>
      <c r="D22" s="5" t="n">
        <v>-3092000</v>
      </c>
      <c r="E22" s="5" t="n">
        <v>-6624000</v>
      </c>
    </row>
    <row r="23" spans="1:5">
      <c r="A23" s="4" t="s">
        <v>101</v>
      </c>
      <c r="C23" s="5" t="n">
        <v>0</v>
      </c>
      <c r="D23" s="5" t="n">
        <v>-275000</v>
      </c>
      <c r="E23" s="5" t="n">
        <v>-27000</v>
      </c>
    </row>
    <row r="24" spans="1:5">
      <c r="A24" s="4" t="s">
        <v>102</v>
      </c>
      <c r="C24" s="5" t="n">
        <v>-5578000</v>
      </c>
      <c r="D24" s="5" t="n">
        <v>-2817000</v>
      </c>
      <c r="E24" s="5" t="n">
        <v>-6597000</v>
      </c>
    </row>
    <row r="25" spans="1:5">
      <c r="A25" s="4" t="s">
        <v>103</v>
      </c>
      <c r="C25" s="5" t="n">
        <v>0</v>
      </c>
      <c r="D25" s="5" t="n">
        <v>-52000</v>
      </c>
      <c r="E25" s="5" t="n">
        <v>40000</v>
      </c>
    </row>
    <row r="26" spans="1:5">
      <c r="A26" s="4" t="s">
        <v>104</v>
      </c>
      <c r="C26" s="6" t="n">
        <v>-5578000</v>
      </c>
      <c r="D26" s="6" t="n">
        <v>-2869000</v>
      </c>
      <c r="E26" s="6" t="n">
        <v>-6557000</v>
      </c>
    </row>
    <row r="27" spans="1:5">
      <c r="A27" s="4" t="s">
        <v>105</v>
      </c>
      <c r="C27" s="4" t="s">
        <v>106</v>
      </c>
      <c r="D27" s="7" t="n">
        <v>0.13</v>
      </c>
      <c r="E27" s="7" t="n">
        <v>0.3</v>
      </c>
    </row>
    <row r="28" spans="1:5">
      <c r="A28" s="4" t="s">
        <v>107</v>
      </c>
      <c r="C28" s="5" t="n">
        <v>0</v>
      </c>
      <c r="D28" s="5" t="n">
        <v>0</v>
      </c>
      <c r="E28" s="5" t="n">
        <v>0</v>
      </c>
    </row>
    <row r="29" spans="1:5">
      <c r="A29" s="4" t="s">
        <v>108</v>
      </c>
      <c r="C29" s="4" t="s">
        <v>106</v>
      </c>
      <c r="D29" s="7" t="n">
        <v>0.13</v>
      </c>
      <c r="E29" s="7" t="n">
        <v>0.3</v>
      </c>
    </row>
    <row r="30" spans="1:5">
      <c r="A30" s="4" t="s">
        <v>109</v>
      </c>
      <c r="C30" s="5" t="n">
        <v>22085126</v>
      </c>
      <c r="D30" s="5" t="n">
        <v>22085126</v>
      </c>
      <c r="E30" s="5" t="n">
        <v>22085126</v>
      </c>
    </row>
    <row r="31" spans="1:5">
      <c r="A31" s="4" t="s">
        <v>55</v>
      </c>
    </row>
    <row r="32" spans="1:5">
      <c r="A32" s="3" t="s">
        <v>82</v>
      </c>
    </row>
    <row r="33" spans="1:5">
      <c r="A33" s="4" t="s">
        <v>84</v>
      </c>
      <c r="B33" s="6" t="n">
        <v>23786122</v>
      </c>
      <c r="E33" s="6" t="n">
        <v>20949508</v>
      </c>
    </row>
    <row r="34" spans="1:5">
      <c r="A34" s="4" t="s">
        <v>85</v>
      </c>
      <c r="B34" s="5" t="n">
        <v>3888139</v>
      </c>
      <c r="E34" s="5" t="n">
        <v>3670726</v>
      </c>
    </row>
    <row r="35" spans="1:5">
      <c r="A35" s="4" t="s">
        <v>110</v>
      </c>
      <c r="B35" s="5" t="n">
        <v>473117</v>
      </c>
      <c r="E35" s="5" t="n">
        <v>182771</v>
      </c>
    </row>
    <row r="36" spans="1:5">
      <c r="A36" s="4" t="s">
        <v>87</v>
      </c>
      <c r="B36" s="5" t="n">
        <v>4116</v>
      </c>
      <c r="E36" s="5" t="n">
        <v>3395</v>
      </c>
    </row>
    <row r="37" spans="1:5">
      <c r="A37" s="4" t="s">
        <v>88</v>
      </c>
      <c r="B37" s="5" t="n">
        <v>28151494</v>
      </c>
      <c r="E37" s="5" t="n">
        <v>24806400</v>
      </c>
    </row>
    <row r="38" spans="1:5">
      <c r="A38" s="3" t="s">
        <v>89</v>
      </c>
    </row>
    <row r="39" spans="1:5">
      <c r="A39" s="4" t="s">
        <v>90</v>
      </c>
      <c r="B39" s="5" t="n">
        <v>19044368</v>
      </c>
      <c r="E39" s="5" t="n">
        <v>17819595</v>
      </c>
    </row>
    <row r="40" spans="1:5">
      <c r="A40" s="4" t="s">
        <v>91</v>
      </c>
      <c r="B40" s="5" t="n">
        <v>469014</v>
      </c>
      <c r="E40" s="5" t="n">
        <v>383538</v>
      </c>
    </row>
    <row r="41" spans="1:5">
      <c r="A41" s="4" t="s">
        <v>92</v>
      </c>
      <c r="B41" s="5" t="n">
        <v>1187892</v>
      </c>
      <c r="E41" s="5" t="n">
        <v>895951</v>
      </c>
    </row>
    <row r="42" spans="1:5">
      <c r="A42" s="4" t="s">
        <v>96</v>
      </c>
      <c r="B42" s="5" t="n">
        <v>1015599</v>
      </c>
      <c r="E42" s="5" t="n">
        <v>929496</v>
      </c>
    </row>
    <row r="43" spans="1:5">
      <c r="A43" s="4" t="s">
        <v>97</v>
      </c>
      <c r="B43" s="5" t="n">
        <v>898897</v>
      </c>
      <c r="E43" s="5" t="n">
        <v>1186967</v>
      </c>
    </row>
    <row r="44" spans="1:5">
      <c r="A44" s="4" t="s">
        <v>111</v>
      </c>
      <c r="B44" s="5" t="n">
        <v>248637</v>
      </c>
      <c r="E44" s="5" t="n">
        <v>136936</v>
      </c>
    </row>
    <row r="45" spans="1:5">
      <c r="A45" s="4" t="s">
        <v>112</v>
      </c>
      <c r="B45" s="5" t="n">
        <v>66818</v>
      </c>
      <c r="E45" s="5" t="n">
        <v>31901</v>
      </c>
    </row>
    <row r="46" spans="1:5">
      <c r="A46" s="4" t="s">
        <v>113</v>
      </c>
      <c r="B46" s="5" t="n">
        <v>3850900</v>
      </c>
      <c r="E46" s="5" t="n">
        <v>3251269</v>
      </c>
    </row>
    <row r="47" spans="1:5">
      <c r="A47" s="4" t="s">
        <v>88</v>
      </c>
      <c r="B47" s="5" t="n">
        <v>26782125</v>
      </c>
      <c r="E47" s="5" t="n">
        <v>24635653</v>
      </c>
    </row>
    <row r="48" spans="1:5">
      <c r="A48" s="4" t="s">
        <v>104</v>
      </c>
      <c r="B48" s="6" t="n">
        <v>1369369</v>
      </c>
      <c r="E48" s="6" t="n">
        <v>170747</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8</v>
      </c>
      <c r="B1" s="2" t="s">
        <v>1</v>
      </c>
    </row>
    <row r="2" spans="1:4">
      <c r="B2" s="2" t="s">
        <v>2</v>
      </c>
      <c r="C2" s="2" t="s">
        <v>30</v>
      </c>
      <c r="D2" s="2" t="s">
        <v>31</v>
      </c>
    </row>
    <row r="3" spans="1:4">
      <c r="A3" s="3" t="s">
        <v>281</v>
      </c>
    </row>
    <row r="4" spans="1:4">
      <c r="A4" s="4" t="s">
        <v>329</v>
      </c>
      <c r="B4" s="6" t="n">
        <v>2532000</v>
      </c>
      <c r="C4" s="6" t="n">
        <v>9053000</v>
      </c>
    </row>
    <row r="5" spans="1:4">
      <c r="A5" s="4" t="s">
        <v>330</v>
      </c>
      <c r="B5" s="5" t="n">
        <v>0</v>
      </c>
      <c r="C5" s="5" t="n">
        <v>265000</v>
      </c>
      <c r="D5" s="5" t="n">
        <v>26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1</v>
      </c>
      <c r="B1" s="2" t="s">
        <v>1</v>
      </c>
    </row>
    <row r="2" spans="1:3">
      <c r="B2" s="2" t="s">
        <v>30</v>
      </c>
      <c r="C2" s="2" t="s">
        <v>31</v>
      </c>
    </row>
    <row r="3" spans="1:3">
      <c r="A3" s="4" t="s">
        <v>332</v>
      </c>
      <c r="C3" s="6" t="n">
        <v>7979000</v>
      </c>
    </row>
    <row r="4" spans="1:3">
      <c r="A4" s="4" t="s">
        <v>333</v>
      </c>
      <c r="B4" s="6" t="n">
        <v>671000</v>
      </c>
      <c r="C4" s="5" t="n">
        <v>84000</v>
      </c>
    </row>
    <row r="5" spans="1:3">
      <c r="A5" s="4" t="s">
        <v>334</v>
      </c>
      <c r="B5" s="5" t="n">
        <v>98000</v>
      </c>
      <c r="C5" s="5" t="n">
        <v>186000</v>
      </c>
    </row>
    <row r="6" spans="1:3">
      <c r="A6" s="4" t="s">
        <v>199</v>
      </c>
    </row>
    <row r="7" spans="1:3">
      <c r="A7" s="4" t="s">
        <v>333</v>
      </c>
      <c r="B7" s="5" t="n">
        <v>671000</v>
      </c>
    </row>
    <row r="8" spans="1:3">
      <c r="A8" s="4" t="s">
        <v>334</v>
      </c>
      <c r="B8" s="5" t="n">
        <v>98000</v>
      </c>
    </row>
    <row r="9" spans="1:3">
      <c r="A9" s="4" t="s">
        <v>335</v>
      </c>
    </row>
    <row r="10" spans="1:3">
      <c r="A10" s="4" t="s">
        <v>332</v>
      </c>
      <c r="C10" s="5" t="n">
        <v>0</v>
      </c>
    </row>
    <row r="11" spans="1:3">
      <c r="A11" s="4" t="s">
        <v>333</v>
      </c>
      <c r="B11" s="5" t="n">
        <v>0</v>
      </c>
      <c r="C11" s="5" t="n">
        <v>-17000</v>
      </c>
    </row>
    <row r="12" spans="1:3">
      <c r="A12" s="4" t="s">
        <v>334</v>
      </c>
      <c r="B12" s="6" t="n">
        <v>0</v>
      </c>
      <c r="C12" s="5" t="n">
        <v>173000</v>
      </c>
    </row>
    <row r="13" spans="1:3">
      <c r="A13" s="4" t="s">
        <v>319</v>
      </c>
    </row>
    <row r="14" spans="1:3">
      <c r="A14" s="4" t="s">
        <v>332</v>
      </c>
      <c r="C14" s="5" t="n">
        <v>7979000</v>
      </c>
    </row>
    <row r="15" spans="1:3">
      <c r="A15" s="4" t="s">
        <v>333</v>
      </c>
      <c r="C15" s="5" t="n">
        <v>84000</v>
      </c>
    </row>
    <row r="16" spans="1:3">
      <c r="A16" s="4" t="s">
        <v>334</v>
      </c>
      <c r="C16" s="6" t="n">
        <v>1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36</v>
      </c>
      <c r="B1" s="2" t="s">
        <v>138</v>
      </c>
      <c r="L1" s="2" t="s">
        <v>1</v>
      </c>
    </row>
    <row r="2" spans="1:14">
      <c r="B2" s="2" t="s">
        <v>2</v>
      </c>
      <c r="D2" s="2" t="s">
        <v>314</v>
      </c>
      <c r="E2" s="2" t="s">
        <v>4</v>
      </c>
      <c r="F2" s="2" t="s">
        <v>315</v>
      </c>
      <c r="G2" s="2" t="s">
        <v>30</v>
      </c>
      <c r="I2" s="2" t="s">
        <v>316</v>
      </c>
      <c r="J2" s="2" t="s">
        <v>317</v>
      </c>
      <c r="K2" s="2" t="s">
        <v>139</v>
      </c>
      <c r="L2" s="2" t="s">
        <v>2</v>
      </c>
      <c r="M2" s="2" t="s">
        <v>30</v>
      </c>
      <c r="N2" s="2" t="s">
        <v>31</v>
      </c>
    </row>
    <row r="3" spans="1:14">
      <c r="A3" s="4" t="s">
        <v>337</v>
      </c>
      <c r="B3" s="6" t="n">
        <v>3816000</v>
      </c>
      <c r="G3" s="6" t="n">
        <v>17785000</v>
      </c>
      <c r="L3" s="6" t="n">
        <v>3816000</v>
      </c>
      <c r="M3" s="6" t="n">
        <v>17785000</v>
      </c>
    </row>
    <row r="4" spans="1:14">
      <c r="A4" s="4" t="s">
        <v>45</v>
      </c>
      <c r="B4" s="5" t="n">
        <v>1563000</v>
      </c>
      <c r="G4" s="5" t="n">
        <v>2102000</v>
      </c>
      <c r="L4" s="5" t="n">
        <v>1563000</v>
      </c>
      <c r="M4" s="5" t="n">
        <v>2102000</v>
      </c>
    </row>
    <row r="5" spans="1:14">
      <c r="A5" s="4" t="s">
        <v>338</v>
      </c>
      <c r="B5" s="5" t="n">
        <v>250000</v>
      </c>
      <c r="G5" s="5" t="n">
        <v>250000</v>
      </c>
      <c r="L5" s="5" t="n">
        <v>250000</v>
      </c>
      <c r="M5" s="5" t="n">
        <v>250000</v>
      </c>
    </row>
    <row r="6" spans="1:14">
      <c r="A6" s="4" t="s">
        <v>339</v>
      </c>
      <c r="B6" s="5" t="n">
        <v>3049000</v>
      </c>
      <c r="D6" s="6" t="n">
        <v>2223000</v>
      </c>
      <c r="E6" s="6" t="n">
        <v>2462000</v>
      </c>
      <c r="F6" s="6" t="n">
        <v>2078000</v>
      </c>
      <c r="G6" s="5" t="n">
        <v>2832000</v>
      </c>
      <c r="I6" s="6" t="n">
        <v>2536000</v>
      </c>
      <c r="J6" s="6" t="n">
        <v>2104000</v>
      </c>
      <c r="K6" s="6" t="n">
        <v>2624000</v>
      </c>
      <c r="L6" s="5" t="n">
        <v>9812000</v>
      </c>
      <c r="M6" s="5" t="n">
        <v>10096000</v>
      </c>
      <c r="N6" s="6" t="n">
        <v>15852000</v>
      </c>
    </row>
    <row r="7" spans="1:14">
      <c r="A7" s="4" t="s">
        <v>104</v>
      </c>
      <c r="B7" s="6" t="n">
        <v>-3209000</v>
      </c>
      <c r="C7" s="4" t="s">
        <v>142</v>
      </c>
      <c r="D7" s="6" t="n">
        <v>-114000</v>
      </c>
      <c r="E7" s="6" t="n">
        <v>-728000</v>
      </c>
      <c r="F7" s="6" t="n">
        <v>-501000</v>
      </c>
      <c r="G7" s="5" t="n">
        <v>-200000</v>
      </c>
      <c r="H7" s="4" t="s">
        <v>145</v>
      </c>
      <c r="I7" s="6" t="n">
        <v>-728000</v>
      </c>
      <c r="J7" s="6" t="n">
        <v>-407000</v>
      </c>
      <c r="K7" s="6" t="n">
        <v>-1534000</v>
      </c>
      <c r="L7" s="6" t="n">
        <v>-5578000</v>
      </c>
      <c r="M7" s="5" t="n">
        <v>-2869000</v>
      </c>
      <c r="N7" s="5" t="n">
        <v>-6557000</v>
      </c>
    </row>
    <row r="8" spans="1:14">
      <c r="A8" s="4" t="s">
        <v>319</v>
      </c>
    </row>
    <row r="9" spans="1:14">
      <c r="A9" s="4" t="s">
        <v>337</v>
      </c>
      <c r="G9" s="5" t="n">
        <v>30903000</v>
      </c>
      <c r="M9" s="5" t="n">
        <v>30903000</v>
      </c>
      <c r="N9" s="5" t="n">
        <v>28518000</v>
      </c>
    </row>
    <row r="10" spans="1:14">
      <c r="A10" s="4" t="s">
        <v>45</v>
      </c>
      <c r="G10" s="5" t="n">
        <v>23254000</v>
      </c>
      <c r="M10" s="5" t="n">
        <v>23254000</v>
      </c>
      <c r="N10" s="5" t="n">
        <v>12458000</v>
      </c>
    </row>
    <row r="11" spans="1:14">
      <c r="A11" s="4" t="s">
        <v>340</v>
      </c>
      <c r="G11" s="5" t="n">
        <v>7649000</v>
      </c>
      <c r="M11" s="5" t="n">
        <v>7649000</v>
      </c>
      <c r="N11" s="5" t="n">
        <v>16060000</v>
      </c>
    </row>
    <row r="12" spans="1:14">
      <c r="A12" s="4" t="s">
        <v>338</v>
      </c>
      <c r="G12" s="6" t="n">
        <v>250000</v>
      </c>
      <c r="M12" s="5" t="n">
        <v>250000</v>
      </c>
      <c r="N12" s="5" t="n">
        <v>250000</v>
      </c>
    </row>
    <row r="13" spans="1:14">
      <c r="A13" s="4" t="s">
        <v>339</v>
      </c>
      <c r="M13" s="5" t="n">
        <v>27774000</v>
      </c>
    </row>
    <row r="14" spans="1:14">
      <c r="A14" s="4" t="s">
        <v>104</v>
      </c>
      <c r="M14" s="6" t="n">
        <v>1369000</v>
      </c>
      <c r="N14" s="5" t="n">
        <v>171000</v>
      </c>
    </row>
    <row r="15" spans="1:14">
      <c r="A15" s="4" t="s">
        <v>335</v>
      </c>
    </row>
    <row r="16" spans="1:14">
      <c r="A16" s="4" t="s">
        <v>337</v>
      </c>
      <c r="N16" s="5" t="n">
        <v>26000</v>
      </c>
    </row>
    <row r="17" spans="1:14">
      <c r="A17" s="4" t="s">
        <v>45</v>
      </c>
      <c r="N17" s="5" t="n">
        <v>26000</v>
      </c>
    </row>
    <row r="18" spans="1:14">
      <c r="A18" s="4" t="s">
        <v>340</v>
      </c>
      <c r="N18" s="5" t="n">
        <v>0</v>
      </c>
    </row>
    <row r="19" spans="1:14">
      <c r="A19" s="4" t="s">
        <v>339</v>
      </c>
      <c r="N19" s="5" t="n">
        <v>0</v>
      </c>
    </row>
    <row r="20" spans="1:14">
      <c r="A20" s="4" t="s">
        <v>104</v>
      </c>
      <c r="N20" s="6" t="n">
        <v>-51000</v>
      </c>
    </row>
    <row r="21" spans="1:14"/>
    <row r="22" spans="1:14">
      <c r="A22" s="4" t="s">
        <v>142</v>
      </c>
      <c r="B22" s="4" t="s">
        <v>321</v>
      </c>
    </row>
    <row r="23" spans="1:14">
      <c r="A23" s="4" t="s">
        <v>145</v>
      </c>
      <c r="B23" s="4" t="s">
        <v>322</v>
      </c>
    </row>
  </sheetData>
  <mergeCells count="8">
    <mergeCell ref="A1:A2"/>
    <mergeCell ref="B1:K1"/>
    <mergeCell ref="L1:N1"/>
    <mergeCell ref="B2:C2"/>
    <mergeCell ref="G2:H2"/>
    <mergeCell ref="A21:N21"/>
    <mergeCell ref="B22:N22"/>
    <mergeCell ref="B23:N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1</v>
      </c>
      <c r="B1" s="2" t="s">
        <v>1</v>
      </c>
    </row>
    <row r="2" spans="1:4">
      <c r="B2" s="2" t="s">
        <v>2</v>
      </c>
      <c r="C2" s="2" t="s">
        <v>30</v>
      </c>
      <c r="D2" s="2" t="s">
        <v>31</v>
      </c>
    </row>
    <row r="3" spans="1:4">
      <c r="A3" s="4" t="s">
        <v>342</v>
      </c>
      <c r="B3" s="6" t="n">
        <v>23100</v>
      </c>
      <c r="C3" s="6" t="n">
        <v>100000</v>
      </c>
      <c r="D3" s="6" t="n">
        <v>100000</v>
      </c>
    </row>
    <row r="4" spans="1:4">
      <c r="A4" s="4" t="s">
        <v>343</v>
      </c>
      <c r="B4" s="5" t="n">
        <v>0</v>
      </c>
      <c r="C4" s="5" t="n">
        <v>32000</v>
      </c>
      <c r="D4" s="5" t="n">
        <v>48000</v>
      </c>
    </row>
    <row r="5" spans="1:4">
      <c r="A5" s="4" t="s">
        <v>344</v>
      </c>
      <c r="B5" s="5" t="n">
        <v>0</v>
      </c>
      <c r="C5" s="5" t="n">
        <v>1000</v>
      </c>
      <c r="D5" s="6" t="n">
        <v>1028</v>
      </c>
    </row>
    <row r="6" spans="1:4">
      <c r="A6" s="4" t="s">
        <v>345</v>
      </c>
      <c r="B6" s="6" t="n">
        <v>207000</v>
      </c>
      <c r="C6" s="6" t="n">
        <v>26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46</v>
      </c>
      <c r="B1" s="2" t="s">
        <v>347</v>
      </c>
    </row>
    <row r="2" spans="1:3">
      <c r="A2" s="4" t="s">
        <v>62</v>
      </c>
      <c r="B2" s="6" t="n">
        <v>1200000</v>
      </c>
      <c r="C2" s="4" t="s">
        <v>142</v>
      </c>
    </row>
    <row r="3" spans="1:3">
      <c r="A3" s="4" t="s">
        <v>348</v>
      </c>
      <c r="B3" s="5" t="n">
        <v>4000000</v>
      </c>
      <c r="C3" s="4" t="s">
        <v>145</v>
      </c>
    </row>
    <row r="4" spans="1:3">
      <c r="A4" s="4" t="s">
        <v>66</v>
      </c>
      <c r="B4" s="6" t="n">
        <v>5200000</v>
      </c>
    </row>
    <row r="5" spans="1:3"/>
    <row r="6" spans="1:3">
      <c r="A6" s="4" t="s">
        <v>142</v>
      </c>
      <c r="B6" s="4" t="s">
        <v>349</v>
      </c>
    </row>
    <row r="7" spans="1:3">
      <c r="A7" s="4" t="s">
        <v>145</v>
      </c>
      <c r="B7" s="4" t="s">
        <v>350</v>
      </c>
    </row>
  </sheetData>
  <mergeCells count="4">
    <mergeCell ref="B1:C1"/>
    <mergeCell ref="A5:C5"/>
    <mergeCell ref="B6:C6"/>
    <mergeCell ref="B7:C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1</v>
      </c>
      <c r="B1" s="2" t="s">
        <v>2</v>
      </c>
      <c r="C1" s="2" t="s">
        <v>30</v>
      </c>
      <c r="D1" s="2" t="s">
        <v>31</v>
      </c>
    </row>
    <row r="2" spans="1:4">
      <c r="A2" s="4" t="s">
        <v>352</v>
      </c>
      <c r="B2" s="6" t="n">
        <v>28000</v>
      </c>
      <c r="C2" s="6" t="n">
        <v>375000</v>
      </c>
    </row>
    <row r="3" spans="1:4">
      <c r="A3" s="4" t="s">
        <v>353</v>
      </c>
      <c r="B3" s="5" t="n">
        <v>318000</v>
      </c>
      <c r="C3" s="5" t="n">
        <v>549000</v>
      </c>
    </row>
    <row r="4" spans="1:4">
      <c r="A4" s="4" t="s">
        <v>354</v>
      </c>
      <c r="B4" s="5" t="n">
        <v>0</v>
      </c>
      <c r="C4" s="5" t="n">
        <v>44000</v>
      </c>
    </row>
    <row r="5" spans="1:4">
      <c r="A5" s="4" t="s">
        <v>355</v>
      </c>
      <c r="B5" s="5" t="n">
        <v>346000</v>
      </c>
      <c r="C5" s="5" t="n">
        <v>968000</v>
      </c>
    </row>
    <row r="6" spans="1:4">
      <c r="A6" s="4" t="s">
        <v>356</v>
      </c>
      <c r="B6" s="5" t="n">
        <v>-300000</v>
      </c>
      <c r="C6" s="5" t="n">
        <v>-594000</v>
      </c>
    </row>
    <row r="7" spans="1:4">
      <c r="A7" s="4" t="s">
        <v>38</v>
      </c>
      <c r="B7" s="6" t="n">
        <v>46000</v>
      </c>
      <c r="C7" s="6" t="n">
        <v>374000</v>
      </c>
    </row>
    <row r="8" spans="1:4">
      <c r="A8" s="4" t="s">
        <v>319</v>
      </c>
    </row>
    <row r="9" spans="1:4">
      <c r="A9" s="4" t="s">
        <v>352</v>
      </c>
      <c r="D9" s="6" t="n">
        <v>926654</v>
      </c>
    </row>
    <row r="10" spans="1:4">
      <c r="A10" s="4" t="s">
        <v>353</v>
      </c>
      <c r="D10" s="5" t="n">
        <v>1718826</v>
      </c>
    </row>
    <row r="11" spans="1:4">
      <c r="A11" s="4" t="s">
        <v>355</v>
      </c>
      <c r="D11" s="5" t="n">
        <v>2645480</v>
      </c>
    </row>
    <row r="12" spans="1:4">
      <c r="A12" s="4" t="s">
        <v>356</v>
      </c>
      <c r="D12" s="5" t="n">
        <v>1960744</v>
      </c>
    </row>
    <row r="13" spans="1:4">
      <c r="A13" s="4" t="s">
        <v>38</v>
      </c>
      <c r="D13" s="6" t="n">
        <v>6847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57</v>
      </c>
      <c r="B1" s="2" t="s">
        <v>80</v>
      </c>
      <c r="C1" s="2" t="s">
        <v>1</v>
      </c>
    </row>
    <row r="2" spans="1:5">
      <c r="B2" s="2" t="s">
        <v>81</v>
      </c>
      <c r="C2" s="2" t="s">
        <v>2</v>
      </c>
      <c r="D2" s="2" t="s">
        <v>30</v>
      </c>
      <c r="E2" s="2" t="s">
        <v>31</v>
      </c>
    </row>
    <row r="3" spans="1:5">
      <c r="A3" s="4" t="s">
        <v>358</v>
      </c>
      <c r="C3" s="6" t="n">
        <v>277000</v>
      </c>
      <c r="D3" s="6" t="n">
        <v>276000</v>
      </c>
      <c r="E3" s="6" t="n">
        <v>257000</v>
      </c>
    </row>
    <row r="4" spans="1:5">
      <c r="A4" s="4" t="s">
        <v>319</v>
      </c>
    </row>
    <row r="5" spans="1:5">
      <c r="A5" s="4" t="s">
        <v>358</v>
      </c>
      <c r="B5" s="6" t="n">
        <v>160046</v>
      </c>
      <c r="E5" s="6" t="n">
        <v>22676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47</v>
      </c>
    </row>
    <row r="2" spans="1:2">
      <c r="A2" s="4" t="s">
        <v>360</v>
      </c>
      <c r="B2" s="6" t="n">
        <v>22807796</v>
      </c>
    </row>
    <row r="3" spans="1:2">
      <c r="A3" s="4" t="s">
        <v>361</v>
      </c>
      <c r="B3" s="6" t="n">
        <v>22557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363</v>
      </c>
    </row>
    <row r="4" spans="1:4">
      <c r="A4" s="4" t="s">
        <v>364</v>
      </c>
      <c r="B4" s="6" t="n">
        <v>0</v>
      </c>
      <c r="C4" s="6" t="n">
        <v>-228000</v>
      </c>
      <c r="D4" s="6" t="n">
        <v>-22000</v>
      </c>
    </row>
    <row r="5" spans="1:4">
      <c r="A5" s="4" t="s">
        <v>365</v>
      </c>
      <c r="B5" s="5" t="n">
        <v>0</v>
      </c>
      <c r="C5" s="5" t="n">
        <v>0</v>
      </c>
      <c r="D5" s="5" t="n">
        <v>0</v>
      </c>
    </row>
    <row r="6" spans="1:4">
      <c r="A6" s="4" t="s">
        <v>366</v>
      </c>
      <c r="B6" s="5" t="n">
        <v>0</v>
      </c>
      <c r="C6" s="5" t="n">
        <v>-228000</v>
      </c>
      <c r="D6" s="5" t="n">
        <v>-22000</v>
      </c>
    </row>
    <row r="7" spans="1:4">
      <c r="A7" s="3" t="s">
        <v>367</v>
      </c>
    </row>
    <row r="8" spans="1:4">
      <c r="A8" s="4" t="s">
        <v>364</v>
      </c>
      <c r="B8" s="5" t="n">
        <v>0</v>
      </c>
      <c r="C8" s="5" t="n">
        <v>-47000</v>
      </c>
      <c r="D8" s="5" t="n">
        <v>-5000</v>
      </c>
    </row>
    <row r="9" spans="1:4">
      <c r="A9" s="4" t="s">
        <v>365</v>
      </c>
      <c r="B9" s="5" t="n">
        <v>0</v>
      </c>
      <c r="C9" s="5" t="n">
        <v>0</v>
      </c>
      <c r="D9" s="5" t="n">
        <v>0</v>
      </c>
    </row>
    <row r="10" spans="1:4">
      <c r="A10" s="4" t="s">
        <v>368</v>
      </c>
      <c r="B10" s="5" t="n">
        <v>0</v>
      </c>
      <c r="C10" s="5" t="n">
        <v>-47000</v>
      </c>
      <c r="D10" s="5" t="n">
        <v>-5000</v>
      </c>
    </row>
    <row r="11" spans="1:4">
      <c r="A11" s="3" t="s">
        <v>369</v>
      </c>
    </row>
    <row r="12" spans="1:4">
      <c r="A12" s="4" t="s">
        <v>364</v>
      </c>
      <c r="B12" s="5" t="n">
        <v>0</v>
      </c>
      <c r="C12" s="5" t="n">
        <v>-275000</v>
      </c>
      <c r="D12" s="5" t="n">
        <v>-27000</v>
      </c>
    </row>
    <row r="13" spans="1:4">
      <c r="A13" s="4" t="s">
        <v>365</v>
      </c>
      <c r="B13" s="5" t="n">
        <v>0</v>
      </c>
      <c r="C13" s="5" t="n">
        <v>0</v>
      </c>
      <c r="D13" s="5" t="n">
        <v>0</v>
      </c>
    </row>
    <row r="14" spans="1:4">
      <c r="A14" s="4" t="s">
        <v>88</v>
      </c>
      <c r="B14" s="6" t="n">
        <v>0</v>
      </c>
      <c r="C14" s="6" t="n">
        <v>-275000</v>
      </c>
      <c r="D14" s="6" t="n">
        <v>-2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14"/>
  </cols>
  <sheetData>
    <row r="1" spans="1:5">
      <c r="A1" s="1" t="s">
        <v>370</v>
      </c>
      <c r="B1" s="2" t="s">
        <v>1</v>
      </c>
    </row>
    <row r="2" spans="1:5">
      <c r="B2" s="2" t="s">
        <v>2</v>
      </c>
      <c r="D2" s="2" t="s">
        <v>30</v>
      </c>
      <c r="E2" s="2" t="s">
        <v>31</v>
      </c>
    </row>
    <row r="3" spans="1:5">
      <c r="A3" s="3" t="s">
        <v>371</v>
      </c>
    </row>
    <row r="4" spans="1:5">
      <c r="A4" s="4" t="s">
        <v>372</v>
      </c>
      <c r="B4" s="6" t="n">
        <v>-1897000</v>
      </c>
      <c r="D4" s="6" t="n">
        <v>-1051000</v>
      </c>
      <c r="E4" s="6" t="n">
        <v>-2251000</v>
      </c>
    </row>
    <row r="5" spans="1:5">
      <c r="A5" s="4" t="s">
        <v>373</v>
      </c>
      <c r="B5" s="5" t="n">
        <v>-400000</v>
      </c>
      <c r="D5" s="5" t="n">
        <v>-68000</v>
      </c>
      <c r="E5" s="5" t="n">
        <v>-464000</v>
      </c>
    </row>
    <row r="6" spans="1:5">
      <c r="A6" s="4" t="s">
        <v>374</v>
      </c>
      <c r="B6" s="5" t="n">
        <v>1704000</v>
      </c>
      <c r="C6" s="4" t="s">
        <v>142</v>
      </c>
      <c r="D6" s="5" t="n">
        <v>784000</v>
      </c>
      <c r="E6" s="5" t="n">
        <v>2551000</v>
      </c>
    </row>
    <row r="7" spans="1:5">
      <c r="A7" s="4" t="s">
        <v>375</v>
      </c>
      <c r="B7" s="5" t="n">
        <v>482000</v>
      </c>
      <c r="D7" s="5" t="n">
        <v>0</v>
      </c>
      <c r="E7" s="5" t="n">
        <v>0</v>
      </c>
    </row>
    <row r="8" spans="1:5">
      <c r="A8" s="4" t="s">
        <v>376</v>
      </c>
      <c r="B8" s="5" t="n">
        <v>85000</v>
      </c>
      <c r="D8" s="5" t="n">
        <v>0</v>
      </c>
      <c r="E8" s="5" t="n">
        <v>0</v>
      </c>
    </row>
    <row r="9" spans="1:5">
      <c r="A9" s="4" t="s">
        <v>377</v>
      </c>
      <c r="B9" s="5" t="n">
        <v>19000</v>
      </c>
      <c r="D9" s="5" t="n">
        <v>13000</v>
      </c>
      <c r="E9" s="5" t="n">
        <v>39000</v>
      </c>
    </row>
    <row r="10" spans="1:5">
      <c r="A10" s="4" t="s">
        <v>378</v>
      </c>
      <c r="B10" s="5" t="n">
        <v>7000</v>
      </c>
      <c r="D10" s="5" t="n">
        <v>47000</v>
      </c>
      <c r="E10" s="5" t="n">
        <v>98000</v>
      </c>
    </row>
    <row r="11" spans="1:5">
      <c r="A11" s="4" t="s">
        <v>379</v>
      </c>
      <c r="B11" s="6" t="n">
        <v>0</v>
      </c>
      <c r="D11" s="6" t="n">
        <v>-275000</v>
      </c>
      <c r="E11" s="6" t="n">
        <v>-27000</v>
      </c>
    </row>
    <row r="12" spans="1:5"/>
    <row r="13" spans="1:5">
      <c r="A13" s="4" t="s">
        <v>142</v>
      </c>
      <c r="B13" s="4" t="s">
        <v>380</v>
      </c>
    </row>
  </sheetData>
  <mergeCells count="5">
    <mergeCell ref="A1:A2"/>
    <mergeCell ref="B1:E1"/>
    <mergeCell ref="B2:C2"/>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114</v>
      </c>
      <c r="B1" s="2" t="s">
        <v>80</v>
      </c>
      <c r="C1" s="2" t="s">
        <v>1</v>
      </c>
    </row>
    <row r="2" spans="1:5">
      <c r="B2" s="2" t="s">
        <v>81</v>
      </c>
      <c r="C2" s="2" t="s">
        <v>2</v>
      </c>
      <c r="D2" s="2" t="s">
        <v>30</v>
      </c>
      <c r="E2" s="2" t="s">
        <v>31</v>
      </c>
    </row>
    <row r="3" spans="1:5">
      <c r="A3" s="4" t="s">
        <v>115</v>
      </c>
      <c r="C3" s="6" t="n">
        <v>448000</v>
      </c>
    </row>
    <row r="4" spans="1:5">
      <c r="A4" s="4" t="s">
        <v>116</v>
      </c>
      <c r="D4" s="6" t="n">
        <v>275000</v>
      </c>
      <c r="E4" s="6" t="n">
        <v>27000</v>
      </c>
    </row>
    <row r="5" spans="1:5">
      <c r="A5" s="4" t="s">
        <v>55</v>
      </c>
    </row>
    <row r="6" spans="1:5">
      <c r="A6" s="4" t="s">
        <v>117</v>
      </c>
      <c r="B6" s="6" t="n">
        <v>100000</v>
      </c>
      <c r="E6" s="5" t="n">
        <v>100000</v>
      </c>
    </row>
    <row r="7" spans="1:5">
      <c r="A7" s="4" t="s">
        <v>118</v>
      </c>
      <c r="B7" s="6" t="n">
        <v>200745</v>
      </c>
      <c r="E7" s="6" t="n">
        <v>8469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81</v>
      </c>
      <c r="C1" s="2" t="s">
        <v>2</v>
      </c>
      <c r="D1" s="2" t="s">
        <v>30</v>
      </c>
    </row>
    <row r="2" spans="1:4">
      <c r="A2" s="3" t="s">
        <v>382</v>
      </c>
    </row>
    <row r="3" spans="1:4">
      <c r="A3" s="4" t="s">
        <v>383</v>
      </c>
      <c r="C3" s="6" t="n">
        <v>10316000</v>
      </c>
      <c r="D3" s="6" t="n">
        <v>9456000</v>
      </c>
    </row>
    <row r="4" spans="1:4">
      <c r="A4" s="4" t="s">
        <v>384</v>
      </c>
      <c r="C4" s="5" t="n">
        <v>0</v>
      </c>
      <c r="D4" s="5" t="n">
        <v>395000</v>
      </c>
    </row>
    <row r="5" spans="1:4">
      <c r="A5" s="4" t="s">
        <v>385</v>
      </c>
      <c r="C5" s="5" t="n">
        <v>237000</v>
      </c>
      <c r="D5" s="5" t="n">
        <v>237000</v>
      </c>
    </row>
    <row r="6" spans="1:4">
      <c r="A6" s="4" t="s">
        <v>386</v>
      </c>
      <c r="B6" s="4" t="s">
        <v>142</v>
      </c>
      <c r="C6" s="5" t="n">
        <v>71000</v>
      </c>
      <c r="D6" s="5" t="n">
        <v>140000</v>
      </c>
    </row>
    <row r="7" spans="1:4">
      <c r="A7" s="4" t="s">
        <v>387</v>
      </c>
      <c r="C7" s="5" t="n">
        <v>158000</v>
      </c>
      <c r="D7" s="5" t="n">
        <v>178000</v>
      </c>
    </row>
    <row r="8" spans="1:4">
      <c r="A8" s="4" t="s">
        <v>292</v>
      </c>
      <c r="C8" s="5" t="n">
        <v>312000</v>
      </c>
      <c r="D8" s="5" t="n">
        <v>181000</v>
      </c>
    </row>
    <row r="9" spans="1:4">
      <c r="A9" s="4" t="s">
        <v>44</v>
      </c>
      <c r="C9" s="5" t="n">
        <v>340000</v>
      </c>
      <c r="D9" s="5" t="n">
        <v>252000</v>
      </c>
    </row>
    <row r="10" spans="1:4">
      <c r="A10" s="4" t="s">
        <v>388</v>
      </c>
      <c r="B10" s="4" t="s">
        <v>145</v>
      </c>
      <c r="C10" s="5" t="n">
        <v>0</v>
      </c>
      <c r="D10" s="5" t="n">
        <v>0</v>
      </c>
    </row>
    <row r="11" spans="1:4">
      <c r="A11" s="4" t="s">
        <v>378</v>
      </c>
      <c r="C11" s="5" t="n">
        <v>8000</v>
      </c>
      <c r="D11" s="5" t="n">
        <v>44000</v>
      </c>
    </row>
    <row r="12" spans="1:4">
      <c r="A12" s="4" t="s">
        <v>88</v>
      </c>
      <c r="C12" s="5" t="n">
        <v>11442000</v>
      </c>
      <c r="D12" s="5" t="n">
        <v>10883000</v>
      </c>
    </row>
    <row r="13" spans="1:4">
      <c r="A13" s="4" t="s">
        <v>389</v>
      </c>
      <c r="C13" s="5" t="n">
        <v>-11442000</v>
      </c>
      <c r="D13" s="5" t="n">
        <v>-10002000</v>
      </c>
    </row>
    <row r="14" spans="1:4">
      <c r="A14" s="4" t="s">
        <v>390</v>
      </c>
      <c r="C14" s="5" t="n">
        <v>0</v>
      </c>
      <c r="D14" s="5" t="n">
        <v>881000</v>
      </c>
    </row>
    <row r="15" spans="1:4">
      <c r="A15" s="3" t="s">
        <v>391</v>
      </c>
    </row>
    <row r="16" spans="1:4">
      <c r="A16" s="4" t="s">
        <v>392</v>
      </c>
      <c r="B16" s="4" t="s">
        <v>145</v>
      </c>
      <c r="C16" s="5" t="n">
        <v>0</v>
      </c>
      <c r="D16" s="5" t="n">
        <v>-881000</v>
      </c>
    </row>
    <row r="17" spans="1:4">
      <c r="A17" s="4" t="s">
        <v>393</v>
      </c>
      <c r="C17" s="6" t="n">
        <v>0</v>
      </c>
      <c r="D17" s="6" t="n">
        <v>0</v>
      </c>
    </row>
    <row r="18" spans="1:4"/>
    <row r="19" spans="1:4">
      <c r="A19" s="4" t="s">
        <v>142</v>
      </c>
      <c r="B19" s="4" t="s">
        <v>394</v>
      </c>
    </row>
    <row r="20" spans="1:4">
      <c r="A20" s="4" t="s">
        <v>145</v>
      </c>
      <c r="B20" s="4" t="s">
        <v>395</v>
      </c>
    </row>
  </sheetData>
  <mergeCells count="4">
    <mergeCell ref="A1:B1"/>
    <mergeCell ref="A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6</v>
      </c>
      <c r="B1" s="2" t="s">
        <v>2</v>
      </c>
      <c r="C1" s="2" t="s">
        <v>30</v>
      </c>
    </row>
    <row r="2" spans="1:3">
      <c r="A2" s="3" t="s">
        <v>397</v>
      </c>
    </row>
    <row r="3" spans="1:3">
      <c r="A3" s="4" t="s">
        <v>360</v>
      </c>
      <c r="B3" s="6" t="n">
        <v>1112000</v>
      </c>
      <c r="C3" s="6" t="n">
        <v>8131000</v>
      </c>
    </row>
    <row r="4" spans="1:3">
      <c r="A4" s="4" t="s">
        <v>398</v>
      </c>
      <c r="B4" s="6" t="n">
        <v>250000</v>
      </c>
      <c r="C4"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399</v>
      </c>
      <c r="B1" s="2" t="s">
        <v>1</v>
      </c>
    </row>
    <row r="2" spans="1:2">
      <c r="B2" s="2" t="s">
        <v>400</v>
      </c>
    </row>
    <row r="3" spans="1:2">
      <c r="A3" s="3" t="s">
        <v>401</v>
      </c>
    </row>
    <row r="4" spans="1:2">
      <c r="A4" s="4" t="s">
        <v>402</v>
      </c>
      <c r="B4" s="5" t="n">
        <v>265000</v>
      </c>
    </row>
    <row r="5" spans="1:2">
      <c r="A5" s="4" t="s">
        <v>403</v>
      </c>
      <c r="B5" s="5" t="n">
        <v>-240000</v>
      </c>
    </row>
    <row r="6" spans="1:2">
      <c r="A6" s="4" t="s">
        <v>404</v>
      </c>
      <c r="B6" s="5" t="n">
        <v>0</v>
      </c>
    </row>
    <row r="7" spans="1:2">
      <c r="A7" s="4" t="s">
        <v>405</v>
      </c>
      <c r="B7" s="5" t="n">
        <v>-25000</v>
      </c>
    </row>
    <row r="8" spans="1:2">
      <c r="A8" s="4" t="s">
        <v>406</v>
      </c>
      <c r="B8" s="5" t="n">
        <v>0</v>
      </c>
    </row>
    <row r="9" spans="1:2">
      <c r="A9" s="4" t="s">
        <v>407</v>
      </c>
      <c r="B9" s="5" t="n">
        <v>0</v>
      </c>
    </row>
    <row r="10" spans="1:2">
      <c r="A10" s="3" t="s">
        <v>408</v>
      </c>
    </row>
    <row r="11" spans="1:2">
      <c r="A11" s="4" t="s">
        <v>409</v>
      </c>
      <c r="B11" s="7" t="n">
        <v>3.02</v>
      </c>
    </row>
    <row r="12" spans="1:2">
      <c r="A12" s="4" t="s">
        <v>410</v>
      </c>
      <c r="B12" s="9" t="n">
        <v>3.02</v>
      </c>
    </row>
    <row r="13" spans="1:2">
      <c r="A13" s="4" t="s">
        <v>411</v>
      </c>
      <c r="B13" s="5" t="n">
        <v>0</v>
      </c>
    </row>
    <row r="14" spans="1:2">
      <c r="A14" s="4" t="s">
        <v>412</v>
      </c>
      <c r="B14" s="9" t="n">
        <v>3.02</v>
      </c>
    </row>
    <row r="15" spans="1:2">
      <c r="A15" s="4" t="s">
        <v>413</v>
      </c>
      <c r="B15" s="5" t="n">
        <v>0</v>
      </c>
    </row>
    <row r="16" spans="1:2">
      <c r="A16" s="4" t="s">
        <v>414</v>
      </c>
      <c r="B1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5</v>
      </c>
      <c r="B1" s="2" t="s">
        <v>2</v>
      </c>
      <c r="C1" s="2" t="s">
        <v>31</v>
      </c>
    </row>
    <row r="2" spans="1:3">
      <c r="A2" s="4" t="s">
        <v>416</v>
      </c>
      <c r="B2" s="6" t="n">
        <v>342000</v>
      </c>
    </row>
    <row r="3" spans="1:3">
      <c r="A3" s="4" t="s">
        <v>417</v>
      </c>
      <c r="B3" s="6" t="n">
        <v>180000</v>
      </c>
    </row>
    <row r="4" spans="1:3">
      <c r="A4" s="4" t="s">
        <v>199</v>
      </c>
    </row>
    <row r="5" spans="1:3">
      <c r="A5" s="4" t="s">
        <v>416</v>
      </c>
      <c r="C5" s="6" t="n">
        <v>1043000</v>
      </c>
    </row>
    <row r="6" spans="1:3">
      <c r="A6" s="4" t="s">
        <v>417</v>
      </c>
      <c r="C6" s="5" t="n">
        <v>886000</v>
      </c>
    </row>
    <row r="7" spans="1:3">
      <c r="A7" s="4" t="s">
        <v>418</v>
      </c>
      <c r="C7" s="5" t="n">
        <v>639000</v>
      </c>
    </row>
    <row r="8" spans="1:3">
      <c r="A8" s="4" t="s">
        <v>419</v>
      </c>
      <c r="C8" s="5" t="n">
        <v>627000</v>
      </c>
    </row>
    <row r="9" spans="1:3">
      <c r="A9" s="4" t="s">
        <v>420</v>
      </c>
      <c r="C9" s="5" t="n">
        <v>587000</v>
      </c>
    </row>
    <row r="10" spans="1:3">
      <c r="A10" s="4" t="s">
        <v>421</v>
      </c>
      <c r="C10" s="5" t="n">
        <v>185000</v>
      </c>
    </row>
    <row r="11" spans="1:3">
      <c r="A11" s="4" t="s">
        <v>422</v>
      </c>
      <c r="C11" s="6" t="n">
        <v>396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3</v>
      </c>
      <c r="B1" s="2" t="s">
        <v>1</v>
      </c>
    </row>
    <row r="2" spans="1:4">
      <c r="B2" s="2" t="s">
        <v>2</v>
      </c>
      <c r="C2" s="2" t="s">
        <v>30</v>
      </c>
      <c r="D2" s="2" t="s">
        <v>31</v>
      </c>
    </row>
    <row r="3" spans="1:4">
      <c r="A3" s="4" t="s">
        <v>424</v>
      </c>
      <c r="B3" s="6" t="n">
        <v>650000</v>
      </c>
      <c r="C3" s="6" t="n">
        <v>776000</v>
      </c>
      <c r="D3" s="6" t="n">
        <v>788000</v>
      </c>
    </row>
    <row r="4" spans="1:4">
      <c r="A4" s="4" t="s">
        <v>199</v>
      </c>
    </row>
    <row r="5" spans="1:4">
      <c r="A5" s="4" t="s">
        <v>424</v>
      </c>
      <c r="C5" s="6" t="n">
        <v>1055944</v>
      </c>
      <c r="D5" s="6" t="n">
        <v>11869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5</v>
      </c>
      <c r="B1" s="2" t="s">
        <v>2</v>
      </c>
      <c r="C1" s="2" t="s">
        <v>30</v>
      </c>
      <c r="D1" s="2" t="s">
        <v>31</v>
      </c>
    </row>
    <row r="2" spans="1:4">
      <c r="A2" s="4" t="s">
        <v>165</v>
      </c>
      <c r="B2" s="6" t="n">
        <v>738000</v>
      </c>
      <c r="C2" s="6" t="n">
        <v>2102000</v>
      </c>
    </row>
    <row r="3" spans="1:4">
      <c r="A3" s="4" t="s">
        <v>199</v>
      </c>
    </row>
    <row r="4" spans="1:4">
      <c r="A4" s="4" t="s">
        <v>426</v>
      </c>
      <c r="D4" s="6" t="n">
        <v>313285</v>
      </c>
    </row>
    <row r="5" spans="1:4">
      <c r="A5" s="4" t="s">
        <v>427</v>
      </c>
      <c r="D5" s="5" t="n">
        <v>4233521</v>
      </c>
    </row>
    <row r="6" spans="1:4">
      <c r="A6" s="4" t="s">
        <v>428</v>
      </c>
      <c r="D6" s="5" t="n">
        <v>200842</v>
      </c>
    </row>
    <row r="7" spans="1:4">
      <c r="A7" s="4" t="s">
        <v>165</v>
      </c>
      <c r="D7" s="6" t="n">
        <v>4747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9</v>
      </c>
      <c r="B1" s="2" t="s">
        <v>1</v>
      </c>
    </row>
    <row r="2" spans="1:4">
      <c r="B2" s="2" t="s">
        <v>2</v>
      </c>
      <c r="C2" s="2" t="s">
        <v>30</v>
      </c>
      <c r="D2" s="2" t="s">
        <v>31</v>
      </c>
    </row>
    <row r="3" spans="1:4">
      <c r="A3" s="4" t="s">
        <v>342</v>
      </c>
      <c r="B3" s="6" t="n">
        <v>1686000</v>
      </c>
      <c r="C3" s="6" t="n">
        <v>1724000</v>
      </c>
      <c r="D3" s="6" t="n">
        <v>2033000</v>
      </c>
    </row>
    <row r="4" spans="1:4">
      <c r="A4" s="4" t="s">
        <v>199</v>
      </c>
    </row>
    <row r="5" spans="1:4">
      <c r="A5" s="4" t="s">
        <v>342</v>
      </c>
      <c r="C5" s="6" t="n">
        <v>100000</v>
      </c>
      <c r="D5" s="6" t="n">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30</v>
      </c>
      <c r="B1" s="2" t="s">
        <v>138</v>
      </c>
      <c r="L1" s="2" t="s">
        <v>1</v>
      </c>
    </row>
    <row r="2" spans="1:14">
      <c r="B2" s="2" t="s">
        <v>2</v>
      </c>
      <c r="D2" s="2" t="s">
        <v>314</v>
      </c>
      <c r="E2" s="2" t="s">
        <v>4</v>
      </c>
      <c r="F2" s="2" t="s">
        <v>315</v>
      </c>
      <c r="G2" s="2" t="s">
        <v>30</v>
      </c>
      <c r="I2" s="2" t="s">
        <v>316</v>
      </c>
      <c r="J2" s="2" t="s">
        <v>317</v>
      </c>
      <c r="K2" s="2" t="s">
        <v>139</v>
      </c>
      <c r="L2" s="2" t="s">
        <v>2</v>
      </c>
      <c r="M2" s="2" t="s">
        <v>30</v>
      </c>
      <c r="N2" s="2" t="s">
        <v>31</v>
      </c>
    </row>
    <row r="3" spans="1:14">
      <c r="A3" s="3" t="s">
        <v>431</v>
      </c>
    </row>
    <row r="4" spans="1:14">
      <c r="A4" s="4" t="s">
        <v>318</v>
      </c>
      <c r="B4" s="6" t="n">
        <v>3049000</v>
      </c>
      <c r="D4" s="6" t="n">
        <v>2223000</v>
      </c>
      <c r="E4" s="6" t="n">
        <v>2462000</v>
      </c>
      <c r="F4" s="6" t="n">
        <v>2078000</v>
      </c>
      <c r="G4" s="6" t="n">
        <v>2832000</v>
      </c>
      <c r="I4" s="6" t="n">
        <v>2536000</v>
      </c>
      <c r="J4" s="6" t="n">
        <v>2104000</v>
      </c>
      <c r="K4" s="6" t="n">
        <v>2624000</v>
      </c>
      <c r="L4" s="6" t="n">
        <v>9812000</v>
      </c>
      <c r="M4" s="6" t="n">
        <v>10096000</v>
      </c>
      <c r="N4" s="6" t="n">
        <v>15852000</v>
      </c>
    </row>
    <row r="5" spans="1:14">
      <c r="A5" s="4" t="s">
        <v>104</v>
      </c>
      <c r="B5" s="6" t="n">
        <v>-3209000</v>
      </c>
      <c r="C5" s="4" t="s">
        <v>142</v>
      </c>
      <c r="D5" s="6" t="n">
        <v>-114000</v>
      </c>
      <c r="E5" s="6" t="n">
        <v>-728000</v>
      </c>
      <c r="F5" s="6" t="n">
        <v>-501000</v>
      </c>
      <c r="G5" s="6" t="n">
        <v>-200000</v>
      </c>
      <c r="H5" s="4" t="s">
        <v>145</v>
      </c>
      <c r="I5" s="6" t="n">
        <v>-728000</v>
      </c>
      <c r="J5" s="6" t="n">
        <v>-407000</v>
      </c>
      <c r="K5" s="6" t="n">
        <v>-1534000</v>
      </c>
      <c r="L5" s="6" t="n">
        <v>-5578000</v>
      </c>
      <c r="M5" s="6" t="n">
        <v>-2869000</v>
      </c>
      <c r="N5" s="6" t="n">
        <v>-6557000</v>
      </c>
    </row>
    <row r="6" spans="1:14">
      <c r="A6" s="3" t="s">
        <v>432</v>
      </c>
    </row>
    <row r="7" spans="1:14">
      <c r="A7" s="4" t="s">
        <v>433</v>
      </c>
      <c r="B7" s="4" t="s">
        <v>434</v>
      </c>
      <c r="D7" s="4" t="s">
        <v>435</v>
      </c>
      <c r="E7" s="4" t="s">
        <v>436</v>
      </c>
      <c r="F7" s="4" t="s">
        <v>437</v>
      </c>
      <c r="G7" s="6" t="n">
        <v>0</v>
      </c>
      <c r="I7" s="7" t="n">
        <v>-0.04</v>
      </c>
      <c r="J7" s="7" t="n">
        <v>-0.02</v>
      </c>
      <c r="K7" s="7" t="n">
        <v>-0.07000000000000001</v>
      </c>
    </row>
    <row r="8" spans="1:14">
      <c r="A8" s="4" t="s">
        <v>438</v>
      </c>
      <c r="B8" s="4" t="s">
        <v>47</v>
      </c>
      <c r="D8" s="4" t="s">
        <v>47</v>
      </c>
      <c r="E8" s="4" t="s">
        <v>47</v>
      </c>
      <c r="F8" s="4" t="s">
        <v>47</v>
      </c>
      <c r="G8" s="7" t="n">
        <v>-0.01</v>
      </c>
      <c r="I8" s="7" t="n">
        <v>0.01</v>
      </c>
      <c r="J8" s="4" t="s">
        <v>47</v>
      </c>
      <c r="K8" s="4" t="s">
        <v>47</v>
      </c>
    </row>
    <row r="9" spans="1:14"/>
    <row r="10" spans="1:14">
      <c r="A10" s="4" t="s">
        <v>142</v>
      </c>
      <c r="B10" s="4" t="s">
        <v>321</v>
      </c>
    </row>
    <row r="11" spans="1:14">
      <c r="A11" s="4" t="s">
        <v>145</v>
      </c>
      <c r="B11" s="4" t="s">
        <v>322</v>
      </c>
    </row>
  </sheetData>
  <mergeCells count="8">
    <mergeCell ref="A1:A2"/>
    <mergeCell ref="B1:K1"/>
    <mergeCell ref="L1:N1"/>
    <mergeCell ref="B2:C2"/>
    <mergeCell ref="G2:H2"/>
    <mergeCell ref="A9:N9"/>
    <mergeCell ref="B10:N10"/>
    <mergeCell ref="B11:N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15"/>
    <col customWidth="1" max="6" min="6" width="12"/>
  </cols>
  <sheetData>
    <row r="1" spans="1:6">
      <c r="A1" s="1" t="s">
        <v>119</v>
      </c>
      <c r="B1" s="2" t="s">
        <v>120</v>
      </c>
      <c r="C1" s="2" t="s">
        <v>121</v>
      </c>
      <c r="D1" s="2" t="s">
        <v>122</v>
      </c>
      <c r="E1" s="2" t="s">
        <v>123</v>
      </c>
      <c r="F1" s="2" t="s">
        <v>88</v>
      </c>
    </row>
    <row r="2" spans="1:6">
      <c r="A2" s="4" t="s">
        <v>124</v>
      </c>
      <c r="B2" s="5" t="n">
        <v>23211846</v>
      </c>
      <c r="E2" s="5" t="n">
        <v>1126720</v>
      </c>
    </row>
    <row r="3" spans="1:6">
      <c r="A3" s="4" t="s">
        <v>125</v>
      </c>
      <c r="B3" s="6" t="n">
        <v>232000</v>
      </c>
      <c r="C3" s="6" t="n">
        <v>19490000</v>
      </c>
      <c r="D3" s="6" t="n">
        <v>10147000</v>
      </c>
      <c r="E3" s="6" t="n">
        <v>-4760000</v>
      </c>
    </row>
    <row r="4" spans="1:6">
      <c r="A4" s="4" t="s">
        <v>126</v>
      </c>
      <c r="D4" s="5" t="n">
        <v>-6557000</v>
      </c>
      <c r="F4" s="6" t="n">
        <v>-6557000</v>
      </c>
    </row>
    <row r="5" spans="1:6">
      <c r="A5" s="4" t="s">
        <v>127</v>
      </c>
      <c r="B5" s="5" t="n">
        <v>23211846</v>
      </c>
      <c r="E5" s="5" t="n">
        <v>1126720</v>
      </c>
    </row>
    <row r="6" spans="1:6">
      <c r="A6" s="4" t="s">
        <v>128</v>
      </c>
      <c r="B6" s="6" t="n">
        <v>232000</v>
      </c>
      <c r="C6" s="5" t="n">
        <v>19490000</v>
      </c>
      <c r="D6" s="5" t="n">
        <v>3590000</v>
      </c>
      <c r="E6" s="6" t="n">
        <v>-4760000</v>
      </c>
      <c r="F6" s="5" t="n">
        <v>18552000</v>
      </c>
    </row>
    <row r="7" spans="1:6">
      <c r="A7" s="4" t="s">
        <v>126</v>
      </c>
      <c r="D7" s="5" t="n">
        <v>-2869000</v>
      </c>
      <c r="F7" s="5" t="n">
        <v>-2869000</v>
      </c>
    </row>
    <row r="8" spans="1:6">
      <c r="A8" s="4" t="s">
        <v>129</v>
      </c>
      <c r="B8" s="5" t="n">
        <v>23211846</v>
      </c>
      <c r="E8" s="5" t="n">
        <v>1126720</v>
      </c>
    </row>
    <row r="9" spans="1:6">
      <c r="A9" s="4" t="s">
        <v>130</v>
      </c>
      <c r="B9" s="6" t="n">
        <v>232000</v>
      </c>
      <c r="C9" s="5" t="n">
        <v>19490000</v>
      </c>
      <c r="D9" s="5" t="n">
        <v>721000</v>
      </c>
      <c r="E9" s="6" t="n">
        <v>-4760000</v>
      </c>
      <c r="F9" s="5" t="n">
        <v>15683000</v>
      </c>
    </row>
    <row r="10" spans="1:6">
      <c r="A10" s="4" t="s">
        <v>131</v>
      </c>
      <c r="B10" s="5" t="n">
        <v>-1126720</v>
      </c>
      <c r="E10" s="5" t="n">
        <v>-1126720</v>
      </c>
    </row>
    <row r="11" spans="1:6">
      <c r="A11" s="4" t="s">
        <v>132</v>
      </c>
      <c r="B11" s="6" t="n">
        <v>-11000</v>
      </c>
      <c r="C11" s="5" t="n">
        <v>-4749000</v>
      </c>
      <c r="E11" s="6" t="n">
        <v>4760000</v>
      </c>
      <c r="F11" s="5" t="n">
        <v>0</v>
      </c>
    </row>
    <row r="12" spans="1:6">
      <c r="A12" s="4" t="s">
        <v>126</v>
      </c>
      <c r="D12" s="5" t="n">
        <v>-5578000</v>
      </c>
      <c r="F12" s="5" t="n">
        <v>-5578000</v>
      </c>
    </row>
    <row r="13" spans="1:6">
      <c r="A13" s="4" t="s">
        <v>133</v>
      </c>
      <c r="C13" s="5" t="n">
        <v>-10668000</v>
      </c>
      <c r="F13" s="5" t="n">
        <v>-10668000</v>
      </c>
    </row>
    <row r="14" spans="1:6">
      <c r="A14" s="4" t="s">
        <v>134</v>
      </c>
      <c r="C14" s="5" t="n">
        <v>2816000</v>
      </c>
      <c r="F14" s="5" t="n">
        <v>2816000</v>
      </c>
    </row>
    <row r="15" spans="1:6">
      <c r="A15" s="4" t="s">
        <v>135</v>
      </c>
      <c r="B15" s="5" t="n">
        <v>22085126</v>
      </c>
      <c r="E15" s="5" t="n">
        <v>0</v>
      </c>
    </row>
    <row r="16" spans="1:6">
      <c r="A16" s="4" t="s">
        <v>136</v>
      </c>
      <c r="B16" s="6" t="n">
        <v>221000</v>
      </c>
      <c r="C16" s="6" t="n">
        <v>6889000</v>
      </c>
      <c r="D16" s="6" t="n">
        <v>-4857000</v>
      </c>
      <c r="E16" s="6" t="n">
        <v>0</v>
      </c>
      <c r="F16" s="6" t="n">
        <v>22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6"/>
    <col customWidth="1" max="6" min="6" width="14"/>
    <col customWidth="1" max="7" min="7" width="4"/>
  </cols>
  <sheetData>
    <row r="1" spans="1:7">
      <c r="A1" s="1" t="s">
        <v>137</v>
      </c>
      <c r="B1" s="2" t="s">
        <v>138</v>
      </c>
      <c r="C1" s="2" t="s">
        <v>80</v>
      </c>
      <c r="E1" s="2" t="s">
        <v>1</v>
      </c>
    </row>
    <row r="2" spans="1:7">
      <c r="B2" s="2" t="s">
        <v>139</v>
      </c>
      <c r="C2" s="2" t="s">
        <v>81</v>
      </c>
      <c r="E2" s="2" t="s">
        <v>30</v>
      </c>
      <c r="F2" s="2" t="s">
        <v>31</v>
      </c>
    </row>
    <row r="3" spans="1:7">
      <c r="A3" s="4" t="s">
        <v>104</v>
      </c>
      <c r="B3" s="6" t="n">
        <v>-1534000</v>
      </c>
      <c r="E3" s="6" t="n">
        <v>-2869000</v>
      </c>
      <c r="F3" s="6" t="n">
        <v>-6557000</v>
      </c>
    </row>
    <row r="4" spans="1:7">
      <c r="A4" s="4" t="s">
        <v>140</v>
      </c>
    </row>
    <row r="5" spans="1:7">
      <c r="A5" s="4" t="s">
        <v>141</v>
      </c>
      <c r="B5" s="6" t="n">
        <v>16060137</v>
      </c>
      <c r="C5" s="6" t="n">
        <v>16060137</v>
      </c>
      <c r="E5" s="6" t="n">
        <v>16060137</v>
      </c>
      <c r="F5" s="5" t="n">
        <v>15915862</v>
      </c>
      <c r="G5" s="4" t="s">
        <v>142</v>
      </c>
    </row>
    <row r="6" spans="1:7">
      <c r="A6" s="4" t="s">
        <v>143</v>
      </c>
      <c r="C6" s="5" t="n">
        <v>-200000</v>
      </c>
      <c r="F6" s="5" t="n">
        <v>-26472</v>
      </c>
    </row>
    <row r="7" spans="1:7">
      <c r="A7" s="4" t="s">
        <v>104</v>
      </c>
      <c r="C7" s="5" t="n">
        <v>1369369</v>
      </c>
      <c r="F7" s="5" t="n">
        <v>170747</v>
      </c>
    </row>
    <row r="8" spans="1:7">
      <c r="A8" s="4" t="s">
        <v>144</v>
      </c>
      <c r="C8" s="6" t="n">
        <v>17229506</v>
      </c>
      <c r="D8" s="4" t="s">
        <v>145</v>
      </c>
      <c r="F8" s="6" t="n">
        <v>16060137</v>
      </c>
    </row>
    <row r="9" spans="1:7"/>
    <row r="10" spans="1:7">
      <c r="A10" s="4" t="s">
        <v>142</v>
      </c>
      <c r="B10" s="4" t="s">
        <v>146</v>
      </c>
    </row>
    <row r="11" spans="1:7">
      <c r="A11" s="4" t="s">
        <v>145</v>
      </c>
      <c r="B11" s="4" t="s">
        <v>147</v>
      </c>
    </row>
  </sheetData>
  <mergeCells count="8">
    <mergeCell ref="A1:A2"/>
    <mergeCell ref="C1:D1"/>
    <mergeCell ref="E1:G1"/>
    <mergeCell ref="C2:D2"/>
    <mergeCell ref="F2:G2"/>
    <mergeCell ref="A9:G9"/>
    <mergeCell ref="B10:G10"/>
    <mergeCell ref="B11:G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48</v>
      </c>
      <c r="B1" s="2" t="s">
        <v>80</v>
      </c>
      <c r="C1" s="2" t="s">
        <v>1</v>
      </c>
    </row>
    <row r="2" spans="1:5">
      <c r="B2" s="2" t="s">
        <v>81</v>
      </c>
      <c r="C2" s="2" t="s">
        <v>2</v>
      </c>
      <c r="D2" s="2" t="s">
        <v>30</v>
      </c>
      <c r="E2" s="2" t="s">
        <v>31</v>
      </c>
    </row>
    <row r="3" spans="1:5">
      <c r="A3" s="3" t="s">
        <v>149</v>
      </c>
    </row>
    <row r="4" spans="1:5">
      <c r="A4" s="4" t="s">
        <v>104</v>
      </c>
      <c r="C4" s="6" t="n">
        <v>-5578000</v>
      </c>
      <c r="D4" s="6" t="n">
        <v>-2869000</v>
      </c>
      <c r="E4" s="6" t="n">
        <v>-6557000</v>
      </c>
    </row>
    <row r="5" spans="1:5">
      <c r="A5" s="3" t="s">
        <v>150</v>
      </c>
    </row>
    <row r="6" spans="1:5">
      <c r="A6" s="4" t="s">
        <v>151</v>
      </c>
      <c r="C6" s="5" t="n">
        <v>277000</v>
      </c>
      <c r="D6" s="5" t="n">
        <v>284000</v>
      </c>
      <c r="E6" s="5" t="n">
        <v>267000</v>
      </c>
    </row>
    <row r="7" spans="1:5">
      <c r="A7" s="4" t="s">
        <v>152</v>
      </c>
      <c r="C7" s="5" t="n">
        <v>0</v>
      </c>
      <c r="D7" s="5" t="n">
        <v>0</v>
      </c>
      <c r="E7" s="5" t="n">
        <v>-1820000</v>
      </c>
    </row>
    <row r="8" spans="1:5">
      <c r="A8" s="4" t="s">
        <v>153</v>
      </c>
      <c r="C8" s="5" t="n">
        <v>0</v>
      </c>
      <c r="D8" s="5" t="n">
        <v>-671000</v>
      </c>
      <c r="E8" s="5" t="n">
        <v>-67000</v>
      </c>
    </row>
    <row r="9" spans="1:5">
      <c r="A9" s="4" t="s">
        <v>154</v>
      </c>
      <c r="C9" s="5" t="n">
        <v>0</v>
      </c>
      <c r="D9" s="5" t="n">
        <v>448000</v>
      </c>
      <c r="E9" s="5" t="n">
        <v>0</v>
      </c>
    </row>
    <row r="10" spans="1:5">
      <c r="A10" s="4" t="s">
        <v>155</v>
      </c>
      <c r="C10" s="5" t="n">
        <v>-207000</v>
      </c>
      <c r="D10" s="5" t="n">
        <v>0</v>
      </c>
      <c r="E10" s="5" t="n">
        <v>0</v>
      </c>
    </row>
    <row r="11" spans="1:5">
      <c r="A11" s="4" t="s">
        <v>156</v>
      </c>
      <c r="C11" s="5" t="n">
        <v>89000</v>
      </c>
      <c r="D11" s="5" t="n">
        <v>0</v>
      </c>
      <c r="E11" s="5" t="n">
        <v>0</v>
      </c>
    </row>
    <row r="12" spans="1:5">
      <c r="A12" s="4" t="s">
        <v>157</v>
      </c>
      <c r="C12" s="5" t="n">
        <v>2206000</v>
      </c>
      <c r="D12" s="5" t="n">
        <v>0</v>
      </c>
      <c r="E12" s="5" t="n">
        <v>0</v>
      </c>
    </row>
    <row r="13" spans="1:5">
      <c r="A13" s="4" t="s">
        <v>158</v>
      </c>
      <c r="C13" s="5" t="n">
        <v>0</v>
      </c>
      <c r="D13" s="5" t="n">
        <v>-235000</v>
      </c>
      <c r="E13" s="5" t="n">
        <v>-37000</v>
      </c>
    </row>
    <row r="14" spans="1:5">
      <c r="A14" s="4" t="s">
        <v>159</v>
      </c>
      <c r="C14" s="5" t="n">
        <v>-322000</v>
      </c>
      <c r="D14" s="5" t="n">
        <v>-46000</v>
      </c>
      <c r="E14" s="5" t="n">
        <v>0</v>
      </c>
    </row>
    <row r="15" spans="1:5">
      <c r="A15" s="4" t="s">
        <v>160</v>
      </c>
      <c r="C15" s="5" t="n">
        <v>0</v>
      </c>
      <c r="D15" s="5" t="n">
        <v>98000</v>
      </c>
      <c r="E15" s="5" t="n">
        <v>13000</v>
      </c>
    </row>
    <row r="16" spans="1:5">
      <c r="A16" s="3" t="s">
        <v>161</v>
      </c>
    </row>
    <row r="17" spans="1:5">
      <c r="A17" s="4" t="s">
        <v>162</v>
      </c>
      <c r="C17" s="5" t="n">
        <v>0</v>
      </c>
      <c r="D17" s="5" t="n">
        <v>1532000</v>
      </c>
      <c r="E17" s="5" t="n">
        <v>0</v>
      </c>
    </row>
    <row r="18" spans="1:5">
      <c r="A18" s="4" t="s">
        <v>37</v>
      </c>
      <c r="C18" s="5" t="n">
        <v>501000</v>
      </c>
      <c r="D18" s="5" t="n">
        <v>-105000</v>
      </c>
      <c r="E18" s="5" t="n">
        <v>-82000</v>
      </c>
    </row>
    <row r="19" spans="1:5">
      <c r="A19" s="4" t="s">
        <v>163</v>
      </c>
      <c r="C19" s="5" t="n">
        <v>0</v>
      </c>
      <c r="D19" s="5" t="n">
        <v>0</v>
      </c>
      <c r="E19" s="5" t="n">
        <v>-76000</v>
      </c>
    </row>
    <row r="20" spans="1:5">
      <c r="A20" s="4" t="s">
        <v>164</v>
      </c>
      <c r="C20" s="5" t="n">
        <v>20000</v>
      </c>
      <c r="D20" s="5" t="n">
        <v>162000</v>
      </c>
      <c r="E20" s="5" t="n">
        <v>317000</v>
      </c>
    </row>
    <row r="21" spans="1:5">
      <c r="A21" s="4" t="s">
        <v>39</v>
      </c>
      <c r="C21" s="5" t="n">
        <v>292000</v>
      </c>
      <c r="D21" s="5" t="n">
        <v>84000</v>
      </c>
      <c r="E21" s="5" t="n">
        <v>33000</v>
      </c>
    </row>
    <row r="22" spans="1:5">
      <c r="A22" s="4" t="s">
        <v>165</v>
      </c>
      <c r="C22" s="5" t="n">
        <v>-539000</v>
      </c>
      <c r="D22" s="5" t="n">
        <v>-74000</v>
      </c>
      <c r="E22" s="5" t="n">
        <v>-685000</v>
      </c>
    </row>
    <row r="23" spans="1:5">
      <c r="A23" s="4" t="s">
        <v>166</v>
      </c>
      <c r="C23" s="5" t="n">
        <v>-3261000</v>
      </c>
      <c r="D23" s="5" t="n">
        <v>-1392000</v>
      </c>
      <c r="E23" s="5" t="n">
        <v>-8694000</v>
      </c>
    </row>
    <row r="24" spans="1:5">
      <c r="A24" s="3" t="s">
        <v>167</v>
      </c>
    </row>
    <row r="25" spans="1:5">
      <c r="A25" s="4" t="s">
        <v>168</v>
      </c>
      <c r="C25" s="5" t="n">
        <v>-38000</v>
      </c>
      <c r="D25" s="5" t="n">
        <v>-41000</v>
      </c>
      <c r="E25" s="5" t="n">
        <v>-154000</v>
      </c>
    </row>
    <row r="26" spans="1:5">
      <c r="A26" s="4" t="s">
        <v>169</v>
      </c>
      <c r="C26" s="5" t="n">
        <v>0</v>
      </c>
      <c r="D26" s="5" t="n">
        <v>0</v>
      </c>
      <c r="E26" s="5" t="n">
        <v>173000</v>
      </c>
    </row>
    <row r="27" spans="1:5">
      <c r="A27" s="4" t="s">
        <v>170</v>
      </c>
      <c r="C27" s="5" t="n">
        <v>493000</v>
      </c>
      <c r="D27" s="5" t="n">
        <v>0</v>
      </c>
      <c r="E27" s="5" t="n">
        <v>0</v>
      </c>
    </row>
    <row r="28" spans="1:5">
      <c r="A28" s="4" t="s">
        <v>171</v>
      </c>
      <c r="C28" s="5" t="n">
        <v>0</v>
      </c>
      <c r="D28" s="5" t="n">
        <v>4000000</v>
      </c>
      <c r="E28" s="5" t="n">
        <v>0</v>
      </c>
    </row>
    <row r="29" spans="1:5">
      <c r="A29" s="4" t="s">
        <v>172</v>
      </c>
      <c r="C29" s="5" t="n">
        <v>0</v>
      </c>
      <c r="D29" s="5" t="n">
        <v>104000</v>
      </c>
      <c r="E29" s="5" t="n">
        <v>0</v>
      </c>
    </row>
    <row r="30" spans="1:5">
      <c r="A30" s="4" t="s">
        <v>173</v>
      </c>
      <c r="C30" s="5" t="n">
        <v>455000</v>
      </c>
      <c r="D30" s="5" t="n">
        <v>4063000</v>
      </c>
      <c r="E30" s="5" t="n">
        <v>19000</v>
      </c>
    </row>
    <row r="31" spans="1:5">
      <c r="A31" s="3" t="s">
        <v>174</v>
      </c>
    </row>
    <row r="32" spans="1:5">
      <c r="A32" s="4" t="s">
        <v>175</v>
      </c>
      <c r="C32" s="5" t="n">
        <v>-4494000</v>
      </c>
      <c r="D32" s="5" t="n">
        <v>0</v>
      </c>
      <c r="E32" s="5" t="n">
        <v>0</v>
      </c>
    </row>
    <row r="33" spans="1:5">
      <c r="A33" s="4" t="s">
        <v>176</v>
      </c>
      <c r="C33" s="5" t="n">
        <v>610000</v>
      </c>
      <c r="D33" s="5" t="n">
        <v>0</v>
      </c>
      <c r="E33" s="5" t="n">
        <v>0</v>
      </c>
    </row>
    <row r="34" spans="1:5">
      <c r="A34" s="4" t="s">
        <v>177</v>
      </c>
      <c r="C34" s="5" t="n">
        <v>-3884000</v>
      </c>
      <c r="D34" s="5" t="n">
        <v>0</v>
      </c>
      <c r="E34" s="5" t="n">
        <v>0</v>
      </c>
    </row>
    <row r="35" spans="1:5">
      <c r="A35" s="4" t="s">
        <v>178</v>
      </c>
      <c r="C35" s="5" t="n">
        <v>-6690000</v>
      </c>
      <c r="D35" s="5" t="n">
        <v>2671000</v>
      </c>
      <c r="E35" s="5" t="n">
        <v>-8675000</v>
      </c>
    </row>
    <row r="36" spans="1:5">
      <c r="A36" s="4" t="s">
        <v>179</v>
      </c>
      <c r="B36" s="6" t="n">
        <v>6749000</v>
      </c>
      <c r="C36" s="5" t="n">
        <v>9420000</v>
      </c>
      <c r="D36" s="5" t="n">
        <v>6749000</v>
      </c>
      <c r="E36" s="5" t="n">
        <v>15424000</v>
      </c>
    </row>
    <row r="37" spans="1:5">
      <c r="A37" s="4" t="s">
        <v>180</v>
      </c>
      <c r="C37" s="5" t="n">
        <v>2730000</v>
      </c>
      <c r="D37" s="5" t="n">
        <v>9420000</v>
      </c>
      <c r="E37" s="5" t="n">
        <v>6749000</v>
      </c>
    </row>
    <row r="38" spans="1:5">
      <c r="A38" s="3" t="s">
        <v>181</v>
      </c>
    </row>
    <row r="39" spans="1:5">
      <c r="A39" s="4" t="s">
        <v>182</v>
      </c>
      <c r="C39" s="5" t="n">
        <v>0</v>
      </c>
      <c r="D39" s="5" t="n">
        <v>4000000</v>
      </c>
      <c r="E39" s="5" t="n">
        <v>0</v>
      </c>
    </row>
    <row r="40" spans="1:5">
      <c r="A40" s="4" t="s">
        <v>183</v>
      </c>
      <c r="C40" s="5" t="n">
        <v>4760000</v>
      </c>
      <c r="D40" s="5" t="n">
        <v>0</v>
      </c>
      <c r="E40" s="5" t="n">
        <v>0</v>
      </c>
    </row>
    <row r="41" spans="1:5">
      <c r="A41" s="4" t="s">
        <v>184</v>
      </c>
      <c r="C41" s="6" t="n">
        <v>6174000</v>
      </c>
      <c r="D41" s="5" t="n">
        <v>0</v>
      </c>
      <c r="E41" s="5" t="n">
        <v>0</v>
      </c>
    </row>
    <row r="42" spans="1:5">
      <c r="A42" s="4" t="s">
        <v>140</v>
      </c>
    </row>
    <row r="43" spans="1:5">
      <c r="A43" s="3" t="s">
        <v>149</v>
      </c>
    </row>
    <row r="44" spans="1:5">
      <c r="A44" s="4" t="s">
        <v>104</v>
      </c>
      <c r="B44" s="5" t="n">
        <v>1369369</v>
      </c>
      <c r="E44" s="5" t="n">
        <v>170747</v>
      </c>
    </row>
    <row r="45" spans="1:5">
      <c r="A45" s="3" t="s">
        <v>150</v>
      </c>
    </row>
    <row r="46" spans="1:5">
      <c r="A46" s="4" t="s">
        <v>151</v>
      </c>
      <c r="B46" s="5" t="n">
        <v>408577</v>
      </c>
      <c r="E46" s="5" t="n">
        <v>267973</v>
      </c>
    </row>
    <row r="47" spans="1:5">
      <c r="A47" s="4" t="s">
        <v>158</v>
      </c>
      <c r="B47" s="5" t="n">
        <v>194581</v>
      </c>
      <c r="E47" s="5" t="n">
        <v>36641</v>
      </c>
    </row>
    <row r="48" spans="1:5">
      <c r="A48" s="3" t="s">
        <v>161</v>
      </c>
    </row>
    <row r="49" spans="1:5">
      <c r="A49" s="4" t="s">
        <v>56</v>
      </c>
      <c r="B49" s="5" t="n">
        <v>-750051</v>
      </c>
      <c r="E49" s="5" t="n">
        <v>-1031467</v>
      </c>
    </row>
    <row r="50" spans="1:5">
      <c r="A50" s="4" t="s">
        <v>185</v>
      </c>
      <c r="B50" s="5" t="n">
        <v>9410526</v>
      </c>
      <c r="E50" s="5" t="n">
        <v>-2514399</v>
      </c>
    </row>
    <row r="51" spans="1:5">
      <c r="A51" s="4" t="s">
        <v>37</v>
      </c>
      <c r="B51" s="5" t="n">
        <v>-8603054</v>
      </c>
      <c r="E51" s="5" t="n">
        <v>0</v>
      </c>
    </row>
    <row r="52" spans="1:5">
      <c r="A52" s="4" t="s">
        <v>61</v>
      </c>
      <c r="B52" s="5" t="n">
        <v>-28001</v>
      </c>
      <c r="E52" s="5" t="n">
        <v>-54533</v>
      </c>
    </row>
    <row r="53" spans="1:5">
      <c r="A53" s="4" t="s">
        <v>186</v>
      </c>
      <c r="B53" s="5" t="n">
        <v>-52898</v>
      </c>
      <c r="E53" s="5" t="n">
        <v>76056</v>
      </c>
    </row>
    <row r="54" spans="1:5">
      <c r="A54" s="4" t="s">
        <v>187</v>
      </c>
      <c r="B54" s="5" t="n">
        <v>0</v>
      </c>
      <c r="E54" s="5" t="n">
        <v>-1225779</v>
      </c>
    </row>
    <row r="55" spans="1:5">
      <c r="A55" s="4" t="s">
        <v>64</v>
      </c>
      <c r="B55" s="5" t="n">
        <v>-95936</v>
      </c>
      <c r="E55" s="5" t="n">
        <v>-72788</v>
      </c>
    </row>
    <row r="56" spans="1:5">
      <c r="A56" s="4" t="s">
        <v>165</v>
      </c>
      <c r="B56" s="5" t="n">
        <v>1699037</v>
      </c>
      <c r="E56" s="5" t="n">
        <v>741040</v>
      </c>
    </row>
    <row r="57" spans="1:5">
      <c r="A57" s="4" t="s">
        <v>166</v>
      </c>
      <c r="B57" s="5" t="n">
        <v>3552150</v>
      </c>
      <c r="E57" s="5" t="n">
        <v>-3606509</v>
      </c>
    </row>
    <row r="58" spans="1:5">
      <c r="A58" s="3" t="s">
        <v>167</v>
      </c>
    </row>
    <row r="59" spans="1:5">
      <c r="A59" s="4" t="s">
        <v>168</v>
      </c>
      <c r="B59" s="5" t="n">
        <v>-41746</v>
      </c>
      <c r="E59" s="5" t="n">
        <v>-89364</v>
      </c>
    </row>
    <row r="60" spans="1:5">
      <c r="A60" s="4" t="s">
        <v>173</v>
      </c>
      <c r="B60" s="5" t="n">
        <v>-41746</v>
      </c>
      <c r="E60" s="5" t="n">
        <v>-89364</v>
      </c>
    </row>
    <row r="61" spans="1:5">
      <c r="A61" s="3" t="s">
        <v>174</v>
      </c>
    </row>
    <row r="62" spans="1:5">
      <c r="A62" s="4" t="s">
        <v>143</v>
      </c>
      <c r="B62" s="5" t="n">
        <v>-200000</v>
      </c>
      <c r="E62" s="5" t="n">
        <v>-26472</v>
      </c>
    </row>
    <row r="63" spans="1:5">
      <c r="A63" s="4" t="s">
        <v>188</v>
      </c>
      <c r="B63" s="5" t="n">
        <v>0</v>
      </c>
      <c r="E63" s="5" t="n">
        <v>9000000</v>
      </c>
    </row>
    <row r="64" spans="1:5">
      <c r="A64" s="4" t="s">
        <v>189</v>
      </c>
      <c r="B64" s="5" t="n">
        <v>-4000000</v>
      </c>
      <c r="E64" s="5" t="n">
        <v>-5000000</v>
      </c>
    </row>
    <row r="65" spans="1:5">
      <c r="A65" s="4" t="s">
        <v>177</v>
      </c>
      <c r="B65" s="5" t="n">
        <v>-4200000</v>
      </c>
      <c r="E65" s="5" t="n">
        <v>3973528</v>
      </c>
    </row>
    <row r="66" spans="1:5">
      <c r="A66" s="4" t="s">
        <v>178</v>
      </c>
      <c r="B66" s="5" t="n">
        <v>-689596</v>
      </c>
      <c r="E66" s="5" t="n">
        <v>277655</v>
      </c>
    </row>
    <row r="67" spans="1:5">
      <c r="A67" s="4" t="s">
        <v>179</v>
      </c>
      <c r="B67" s="5" t="n">
        <v>20065062</v>
      </c>
      <c r="D67" s="6" t="n">
        <v>20065062</v>
      </c>
      <c r="E67" s="5" t="n">
        <v>19787407</v>
      </c>
    </row>
    <row r="68" spans="1:5">
      <c r="A68" s="4" t="s">
        <v>180</v>
      </c>
      <c r="B68" s="5" t="n">
        <v>19375466</v>
      </c>
      <c r="E68" s="5" t="n">
        <v>20065062</v>
      </c>
    </row>
    <row r="69" spans="1:5">
      <c r="A69" s="3" t="s">
        <v>190</v>
      </c>
    </row>
    <row r="70" spans="1:5">
      <c r="A70" s="4" t="s">
        <v>191</v>
      </c>
      <c r="B70" s="5" t="n">
        <v>39068</v>
      </c>
      <c r="E70" s="5" t="n">
        <v>24323</v>
      </c>
    </row>
    <row r="71" spans="1:5">
      <c r="A71" s="4" t="s">
        <v>192</v>
      </c>
      <c r="B71" s="5" t="n">
        <v>46176</v>
      </c>
      <c r="E71" s="5" t="n">
        <v>100295</v>
      </c>
    </row>
    <row r="72" spans="1:5">
      <c r="A72" s="3" t="s">
        <v>181</v>
      </c>
    </row>
    <row r="73" spans="1:5">
      <c r="A73" s="4" t="s">
        <v>193</v>
      </c>
      <c r="B73" s="5" t="n">
        <v>0</v>
      </c>
      <c r="E73" s="5" t="n">
        <v>1820000</v>
      </c>
    </row>
    <row r="74" spans="1:5">
      <c r="A74" s="4" t="s">
        <v>194</v>
      </c>
      <c r="B74" s="5" t="n">
        <v>0</v>
      </c>
      <c r="E74" s="5" t="n">
        <v>-819000</v>
      </c>
    </row>
    <row r="75" spans="1:5">
      <c r="A75" s="4" t="s">
        <v>195</v>
      </c>
      <c r="B75" s="5" t="n">
        <v>0</v>
      </c>
      <c r="E75" s="5" t="n">
        <v>-1001000</v>
      </c>
    </row>
    <row r="76" spans="1:5">
      <c r="A76" s="4" t="s">
        <v>196</v>
      </c>
      <c r="B76" s="6" t="n">
        <v>1200000</v>
      </c>
      <c r="E76"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4" t="s">
        <v>197</v>
      </c>
      <c r="B3" s="4" t="s">
        <v>198</v>
      </c>
    </row>
    <row r="4" spans="1:2">
      <c r="A4" s="4" t="s">
        <v>199</v>
      </c>
    </row>
    <row r="5" spans="1:2">
      <c r="A5" s="4" t="s">
        <v>197</v>
      </c>
      <c r="B5"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09:15:36Z</dcterms:created>
  <dcterms:modified xmlns:dcterms="http://purl.org/dc/terms/" xmlns:xsi="http://www.w3.org/2001/XMLSchema-instance" xsi:type="dcterms:W3CDTF">2017-04-06T09:15:36Z</dcterms:modified>
</cp:coreProperties>
</file>